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Convertible Notes Payable" sheetId="12" state="visible" r:id="rId12"/>
    <sheet xmlns:r="http://schemas.openxmlformats.org/officeDocument/2006/relationships" name="Advances from Related Party" sheetId="13" state="visible" r:id="rId13"/>
    <sheet xmlns:r="http://schemas.openxmlformats.org/officeDocument/2006/relationships" name="Due to Related Party" sheetId="14" state="visible" r:id="rId14"/>
    <sheet xmlns:r="http://schemas.openxmlformats.org/officeDocument/2006/relationships" name="Derivative Liability"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ionships with Affiliates" sheetId="18" state="visible" r:id="rId18"/>
    <sheet xmlns:r="http://schemas.openxmlformats.org/officeDocument/2006/relationships" name="Segment information"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Officers and directors" sheetId="23" state="visible" r:id="rId23"/>
    <sheet xmlns:r="http://schemas.openxmlformats.org/officeDocument/2006/relationships" name="Nature of Operations and Summ24" sheetId="24" state="visible" r:id="rId24"/>
    <sheet xmlns:r="http://schemas.openxmlformats.org/officeDocument/2006/relationships" name="Property and Equipment, Net (Ta" sheetId="25" state="visible" r:id="rId25"/>
    <sheet xmlns:r="http://schemas.openxmlformats.org/officeDocument/2006/relationships" name="Convertible Notes Payable (Tabl" sheetId="26" state="visible" r:id="rId26"/>
    <sheet xmlns:r="http://schemas.openxmlformats.org/officeDocument/2006/relationships" name="Due to Related Party (Tables)" sheetId="27" state="visible" r:id="rId27"/>
    <sheet xmlns:r="http://schemas.openxmlformats.org/officeDocument/2006/relationships" name="Derivative Liability (Tables)" sheetId="28" state="visible" r:id="rId28"/>
    <sheet xmlns:r="http://schemas.openxmlformats.org/officeDocument/2006/relationships" name="Stockholders' Equity (Tables)" sheetId="29" state="visible" r:id="rId29"/>
    <sheet xmlns:r="http://schemas.openxmlformats.org/officeDocument/2006/relationships" name="Commitments and Contingencies (" sheetId="30" state="visible" r:id="rId30"/>
    <sheet xmlns:r="http://schemas.openxmlformats.org/officeDocument/2006/relationships" name="Relationships with Affiliates (" sheetId="31" state="visible" r:id="rId31"/>
    <sheet xmlns:r="http://schemas.openxmlformats.org/officeDocument/2006/relationships" name="Income taxes (Tables)" sheetId="32" state="visible" r:id="rId32"/>
    <sheet xmlns:r="http://schemas.openxmlformats.org/officeDocument/2006/relationships" name="Subsequent Events (Tables)" sheetId="33" state="visible" r:id="rId33"/>
    <sheet xmlns:r="http://schemas.openxmlformats.org/officeDocument/2006/relationships" name="Nature of Operations and Summ34" sheetId="34" state="visible" r:id="rId34"/>
    <sheet xmlns:r="http://schemas.openxmlformats.org/officeDocument/2006/relationships" name="Accounts Receivable (Details Na" sheetId="35" state="visible" r:id="rId35"/>
    <sheet xmlns:r="http://schemas.openxmlformats.org/officeDocument/2006/relationships" name="Inventory (Details Narrative)" sheetId="36" state="visible" r:id="rId36"/>
    <sheet xmlns:r="http://schemas.openxmlformats.org/officeDocument/2006/relationships" name="Property and Equipment, Net (De" sheetId="37" state="visible" r:id="rId37"/>
    <sheet xmlns:r="http://schemas.openxmlformats.org/officeDocument/2006/relationships" name="Property and Equipment, Net (38" sheetId="38" state="visible" r:id="rId38"/>
    <sheet xmlns:r="http://schemas.openxmlformats.org/officeDocument/2006/relationships" name="Convertible Notes Payable (Deta" sheetId="39" state="visible" r:id="rId39"/>
    <sheet xmlns:r="http://schemas.openxmlformats.org/officeDocument/2006/relationships" name="Convertible Notes Payable (De40" sheetId="40" state="visible" r:id="rId40"/>
    <sheet xmlns:r="http://schemas.openxmlformats.org/officeDocument/2006/relationships" name="Convertible Notes Payable (De41" sheetId="41" state="visible" r:id="rId41"/>
    <sheet xmlns:r="http://schemas.openxmlformats.org/officeDocument/2006/relationships" name="Convertible Notes Payable (De42" sheetId="42" state="visible" r:id="rId42"/>
    <sheet xmlns:r="http://schemas.openxmlformats.org/officeDocument/2006/relationships" name="Convertible Notes Payable (De43" sheetId="43" state="visible" r:id="rId43"/>
    <sheet xmlns:r="http://schemas.openxmlformats.org/officeDocument/2006/relationships" name="Advances from Related Party (De" sheetId="44" state="visible" r:id="rId44"/>
    <sheet xmlns:r="http://schemas.openxmlformats.org/officeDocument/2006/relationships" name="Due to Related Party (Details)" sheetId="45" state="visible" r:id="rId45"/>
    <sheet xmlns:r="http://schemas.openxmlformats.org/officeDocument/2006/relationships" name="Due to Related Party (Details N" sheetId="46" state="visible" r:id="rId46"/>
    <sheet xmlns:r="http://schemas.openxmlformats.org/officeDocument/2006/relationships" name="Derivative Liability (Details)" sheetId="47" state="visible" r:id="rId47"/>
    <sheet xmlns:r="http://schemas.openxmlformats.org/officeDocument/2006/relationships" name="Stockholders' Equity (Details)" sheetId="48" state="visible" r:id="rId48"/>
    <sheet xmlns:r="http://schemas.openxmlformats.org/officeDocument/2006/relationships" name="Stockholders' Equity (Details 1" sheetId="49" state="visible" r:id="rId49"/>
    <sheet xmlns:r="http://schemas.openxmlformats.org/officeDocument/2006/relationships" name="Stockholders' Equity (Details 2" sheetId="50" state="visible" r:id="rId50"/>
    <sheet xmlns:r="http://schemas.openxmlformats.org/officeDocument/2006/relationships" name="Stockholders' Equity (Details N"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Relationships with Affiliates54" sheetId="54" state="visible" r:id="rId54"/>
    <sheet xmlns:r="http://schemas.openxmlformats.org/officeDocument/2006/relationships" name="Relationships with Affiliates55" sheetId="55" state="visible" r:id="rId55"/>
    <sheet xmlns:r="http://schemas.openxmlformats.org/officeDocument/2006/relationships" name="Segment information (Details Na" sheetId="56" state="visible" r:id="rId56"/>
    <sheet xmlns:r="http://schemas.openxmlformats.org/officeDocument/2006/relationships" name="Leases (Details Narrative)"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Subsequent Events (Details)" sheetId="60" state="visible" r:id="rId60"/>
    <sheet xmlns:r="http://schemas.openxmlformats.org/officeDocument/2006/relationships" name="Subsequent Events (Details Narr" sheetId="61" state="visible" r:id="rId61"/>
    <sheet xmlns:r="http://schemas.openxmlformats.org/officeDocument/2006/relationships" name="Officers and directors (Details" sheetId="62" state="visible" r:id="rId62"/>
  </sheets>
  <definedNames/>
  <calcPr calcId="124519" fullCalcOnLoad="1"/>
</workbook>
</file>

<file path=xl/sharedStrings.xml><?xml version="1.0" encoding="utf-8"?>
<sst xmlns="http://schemas.openxmlformats.org/spreadsheetml/2006/main" uniqueCount="532">
  <si>
    <t>Document and Entity Information - USD ($)</t>
  </si>
  <si>
    <t>12 Months Ended</t>
  </si>
  <si>
    <t>Dec. 31, 2016</t>
  </si>
  <si>
    <t>Apr. 28, 2017</t>
  </si>
  <si>
    <t>Jun. 30, 2016</t>
  </si>
  <si>
    <t>Document And Entity Information</t>
  </si>
  <si>
    <t>Entity Registrant Name</t>
  </si>
  <si>
    <t>Omni Shrimp,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 xml:space="preserve"> </t>
  </si>
  <si>
    <t>Accounts Receivable (includes $19,494 from related parties at December 31, 2016)</t>
  </si>
  <si>
    <t>Inventory</t>
  </si>
  <si>
    <t>Prepaid and Other</t>
  </si>
  <si>
    <t>Total Current Assets</t>
  </si>
  <si>
    <t>NON-CURRENT ASSETS</t>
  </si>
  <si>
    <t>Property and Equipment, net</t>
  </si>
  <si>
    <t>Total Non-current assets</t>
  </si>
  <si>
    <t>Total Assets</t>
  </si>
  <si>
    <t>CURRENT LIABILITIES:</t>
  </si>
  <si>
    <t>Accounts Payable</t>
  </si>
  <si>
    <t>Accrued Expenses</t>
  </si>
  <si>
    <t>Accrued Interest</t>
  </si>
  <si>
    <t>Accrued Dividends Payable on Series E Preferred stock</t>
  </si>
  <si>
    <t>Convertible Notes Payable ,net of discount of $1,233,602 at December 31, 2016</t>
  </si>
  <si>
    <t>Advances from Related party</t>
  </si>
  <si>
    <t>Due to Related Party</t>
  </si>
  <si>
    <t>Derivative liability</t>
  </si>
  <si>
    <t>Total Current Liabilities</t>
  </si>
  <si>
    <t>STOCKHOLDERS' DEFICIENCY:</t>
  </si>
  <si>
    <t>Common stock at $0.001 par value: 800,000,000 shares authorized; 3,854,185 and 300 shares issued and outstanding at December 31, 2016 and December 31, 2015, respectively</t>
  </si>
  <si>
    <t>Dividends accrued on Series E Preferred stock</t>
  </si>
  <si>
    <t>Additional paid-in capital</t>
  </si>
  <si>
    <t>Accumulated deficit</t>
  </si>
  <si>
    <t>Total Stockholders' Deficiency</t>
  </si>
  <si>
    <t>Total Liabilities and Stockholders' Deficiency</t>
  </si>
  <si>
    <t>Series E Preferred Stock [Member]</t>
  </si>
  <si>
    <t>Preferred Series E, 28,500 and -0- shares issued and outstanding at December 31, 2016 and 2015 respectively, par value $.001 per share, face value $35 per share, liquidation preference $1,023,599 and $-0- at December 31, 2016 and 2015, respectively</t>
  </si>
  <si>
    <t>Consolidated Balance Sheets (Parenthetical) - USD ($)</t>
  </si>
  <si>
    <t>Accounts receivable, related party</t>
  </si>
  <si>
    <t>Debt discount</t>
  </si>
  <si>
    <t>Common stock, par value (in dollars per share)</t>
  </si>
  <si>
    <t>Common stock, authorized</t>
  </si>
  <si>
    <t>Common stock, issued</t>
  </si>
  <si>
    <t>Common stock, outstanding</t>
  </si>
  <si>
    <t>Preferred stock, issued</t>
  </si>
  <si>
    <t>Preferred stock, outstanding</t>
  </si>
  <si>
    <t>Preferred Stock, par value (in dollars per share)</t>
  </si>
  <si>
    <t>Liquidation preference</t>
  </si>
  <si>
    <t>Liquidation preference, face value (in dollars per share)</t>
  </si>
  <si>
    <t>Consolidated Statements of Operations - USD ($)</t>
  </si>
  <si>
    <t>3 Months Ended</t>
  </si>
  <si>
    <t>INCOME:</t>
  </si>
  <si>
    <t>Revenue</t>
  </si>
  <si>
    <t>Cost of Goods Sold</t>
  </si>
  <si>
    <t>Gross Profit</t>
  </si>
  <si>
    <t>OPERATING EXPENSES:</t>
  </si>
  <si>
    <t>Professional Fees</t>
  </si>
  <si>
    <t>Consulting Services</t>
  </si>
  <si>
    <t>Transportation, Storage and Broker Fees</t>
  </si>
  <si>
    <t>General and Administrative Expenses</t>
  </si>
  <si>
    <t>Sales and Marketing</t>
  </si>
  <si>
    <t>Total operating expenses</t>
  </si>
  <si>
    <t>GAIN (LOSS) FROM OPERATIONS</t>
  </si>
  <si>
    <t>OTHER INCOME (EXPENSE):</t>
  </si>
  <si>
    <t>Impairment of Acquisition</t>
  </si>
  <si>
    <t>Interest expense</t>
  </si>
  <si>
    <t>Loss on Conversion of debt</t>
  </si>
  <si>
    <t>Gain on change in derivative liability</t>
  </si>
  <si>
    <t>Other income (expense), net</t>
  </si>
  <si>
    <t>Loss before income tax provision</t>
  </si>
  <si>
    <t>Income tax provision</t>
  </si>
  <si>
    <t>Net (loss) - Omni Shrimp, Inc.</t>
  </si>
  <si>
    <t>Accrued dividends to preferred stockholders</t>
  </si>
  <si>
    <t>Net loss applicable to common stockholders</t>
  </si>
  <si>
    <t>Basic Earnings; Loss per share (in dollars per share)</t>
  </si>
  <si>
    <t>Diluted Earnings: Loss per share common (in dollars per share)</t>
  </si>
  <si>
    <t>Weighted average common shares outstanding</t>
  </si>
  <si>
    <t>- Basic (in shares)</t>
  </si>
  <si>
    <t>- Diluted (in shares)</t>
  </si>
  <si>
    <t>Consolidated Statement of Stockholders' Deficiency - USD ($)</t>
  </si>
  <si>
    <t>6 Months Ended</t>
  </si>
  <si>
    <t>Preferred Stock Series E [Member]</t>
  </si>
  <si>
    <t>Increase (Decrease) in Stockholders' Equity [Roll Forward]</t>
  </si>
  <si>
    <t>Balance at beginning</t>
  </si>
  <si>
    <t>Capital Contribution from Reverse Merger</t>
  </si>
  <si>
    <t>Capital Contribution from Reverse Merger (in shares)</t>
  </si>
  <si>
    <t>Balance at ending</t>
  </si>
  <si>
    <t>Balance in ending (in shares)</t>
  </si>
  <si>
    <t>Common Stock [Member]</t>
  </si>
  <si>
    <t>Balance at beginning (in shares)</t>
  </si>
  <si>
    <t>Original capital contribution</t>
  </si>
  <si>
    <t>Original capital contribution (in shares)</t>
  </si>
  <si>
    <t>Elimination of common stock of Omni Shrimp upon merger</t>
  </si>
  <si>
    <t>Elimination of common stock of Omni Shrimp upon merger (in shares)</t>
  </si>
  <si>
    <t>Issuance of common stock for conversion of debt</t>
  </si>
  <si>
    <t>Issuance of common stock for conversion of debt (in shares)</t>
  </si>
  <si>
    <t>Dividends on Preferred stock Series E [Member]</t>
  </si>
  <si>
    <t>Issuance of Dividends on Preferred stock Series E</t>
  </si>
  <si>
    <t>Additional Paid-in Capital [Member]</t>
  </si>
  <si>
    <t>Accumulated Deficit [Member]</t>
  </si>
  <si>
    <t>Net loss</t>
  </si>
  <si>
    <t>Consolidated Statements of Cash Flows - USD ($)</t>
  </si>
  <si>
    <t>CASH FLOWS FROM OPERATING ACTIVITIES:</t>
  </si>
  <si>
    <t>Net Income (loss)</t>
  </si>
  <si>
    <t>Adjustments to reconcile net loss to net cash used in operating activities:</t>
  </si>
  <si>
    <t>Depreciation Expense</t>
  </si>
  <si>
    <t>Gain on Conversion of debt</t>
  </si>
  <si>
    <t>Amortization of Convertible note discount, net of prior discount</t>
  </si>
  <si>
    <t>Accrued interest and derivative liability on converted debt</t>
  </si>
  <si>
    <t>Changes in operating assets and liabilities:</t>
  </si>
  <si>
    <t>Accounts Receivable</t>
  </si>
  <si>
    <t>Accounts Payable and Accrued Expenses</t>
  </si>
  <si>
    <t>NET CASH USED IN OPERATING ACTIVITIES</t>
  </si>
  <si>
    <t>CASH FLOWS FROM INVESTING ACTIVITIES:</t>
  </si>
  <si>
    <t>Purchases of property and equipment</t>
  </si>
  <si>
    <t>NET CASH FROM IN INVESTING ACTIVITIES</t>
  </si>
  <si>
    <t>CASH FLOWS FROM FINANCING ACTIVITIES:</t>
  </si>
  <si>
    <t>Issuance of common stock for cash</t>
  </si>
  <si>
    <t>Issuance of convertible debt</t>
  </si>
  <si>
    <t>Issuance of Consulting Notes</t>
  </si>
  <si>
    <t>Due to Related party</t>
  </si>
  <si>
    <t>NET CASH PROVIDED BY FINANCING ACTIVITIES</t>
  </si>
  <si>
    <t>NET CHANGE IN CASH</t>
  </si>
  <si>
    <t>Cash at beginning of period</t>
  </si>
  <si>
    <t>Cash at end of period</t>
  </si>
  <si>
    <t>SUPPLEMENTAL DISCLOSURES OF CASH FLOW INFORMATION:</t>
  </si>
  <si>
    <t>Cash paid during the period for interest</t>
  </si>
  <si>
    <t>Cash paid during the period for income taxes</t>
  </si>
  <si>
    <t>NON-CASH INVESTING AND FINANCING ACTIVITIES:</t>
  </si>
  <si>
    <t>Common stock issued for settlement of convertible debentures and accrued interest</t>
  </si>
  <si>
    <t>Notes issued for Consulting services</t>
  </si>
  <si>
    <t>Working capital deficit acquired as Cost of Acquisition on Share Exchange Agreement</t>
  </si>
  <si>
    <t>Net debt acquired as Cost of Acquisition on Share Exchange Agreement</t>
  </si>
  <si>
    <t>Nature of Operations and Summary of Significant Accounting Policies</t>
  </si>
  <si>
    <t>Accounting Policies [Abstract]</t>
  </si>
  <si>
    <t xml:space="preserve">Note
1. Nature of Operations and Summary of Significant Accounting Policies Background Omni
Shrimp, Inc. ("Omni" or the "Company" or “we”) was organized on September 22, 2015 with executive offices located
in Madeira Beach, Florida on the Gulf of Mexico. Omni is a wholesaler of locally caught wild American shrimp, predominantly the
highly popular Key West pink variety. Customers are large distributors in the US, who then resell the product to grocery store
chains, restaurants and other retail stores in the Florida, Boston and New York markets. Omni
does not own vessels nor have employees who are involved with the catching, transporting or processing of shrimp. Omni’s
business model is as follows:
 We purchase shrimp
from incoming vessels
 Through brokers,
we arrange for sales to distributors.
 We refrigerate as
inventory that we cannot immediately sell
 We process at a
facility in Louisiana if purchasers require certain needs (e.g.- shrimp are to be headless)
 We send directly
to customers the remainder Material
Definitive Agreement Issuance
of Series E Preferred Stock for outstanding shares of Omni Shrimp, Inc. On
June 23, 2016 (the "Effective Date"), all of the shareholders of Omni entered into a Share Exchange Agreement (the "Exchange Agreement")
with NaturalNano, Inc. (OTC PK: NNAN) , pursuant to which the shareholders exchanged with the Company all of the outstanding shares
of stock of Omni and Omni thereupon became a wholly owned subsidiary of NNAN. In consideration for the exchange of those OMNI
shares, the Company issued 28,500 shares of a newly created Series E Preferred Stock of NNAN (the "Series E Preferred
Stock"). The
transaction closed on the Effective Date. The Period between the Effective Date and December 31, 2016 shall heretofore been referred
to as the “Acquisition Period.” The
Exchange Agreement is being accounted for as a reverse-merger and recapitalization. The Company is the acquirer for financial
reporting purposes, and Omni is the acquired company. Consequently, the assets, liabilities and operations that will be reflected
in the historical financial statements prior to the Merger will be those of the Company and will be recorded at the historical
cost basis of the Company, and the consolidated financial statements after completion of the Merger will include the assets, liabilities
and results of operations of the Company up to the day prior to the closing of the Merger and the assets, liabilities and results
of operations of the combined company from and after the closing date of the Merger. The annexed unaudited pro forma combined
financial information is based on individual historical financial statements of the Company and Omni prepared under U.S. GAAP
as adjusted to give effect to the Merger. Assumption
of Liabilities upon Acquisition The
Company agreed to assume approximately $2.8 million in liabilities from the predecessor entity. Please see Note 11. Commitments
and Contingencies for details of these liabilities. Cancellation
of Series B Preferred Stock and Series D Preferred Stock The
Company cancelled the following shares of Preferred Stock owned by the former Chief Executive of NaturalNano, Inc., James Wemett:
 5,000 shares of
Series B Preferred Stock
 100 shares of Series
D Preferred stock In
consideration for this cancellation, the Company issued 2,000,000 warrants at $.05 per share for a period of six years. Mr.
Wemett exercised these warrants on a cashless exercise basis and these shares were issued and included in the share count at December
31, 2016. For the year, Mr. Wemett received approximately $63,000 in stock based compensation through warrant exercise. Liquidity
and Going Concern Going
Concern - The accompanying consolidated financial statements have been prepared on a going concern basis, which contemplates the
realization of assets and the satisfaction of liabilities in the normal course of business. The Company generated a net loss for
the year ended December 31, 2016 of approximately $3,433,000, had negative working capital of $3,441,687 and a stockholders’
deficiency of $3,441,687 at December 31, 2016. Since inception the Company’s growth has been funded through a combination
of convertible and non-convertible debt from private investors and from cash advances under its outstanding lines of credit. These
factors, among others, may indicate that the Company will be unable to continue as a going concern for a reasonable period of
time. The Company’s continuation as a going concern is dependent upon its ability to generate sufficient cash flow to meet
its obligations, to obtain additional financing, renegotiate the terms of existing financing obligations and ultimately to attain
successful operations. The ability to successfully achieve those items is uncertain. The financial statements do not include any
adjustments that might result from the uncertainty. The
Company’s management and Board of Directors continue to actively assess the Company's operating structure with an objective
to reduce ongoing expenses, increase sources of recurring revenue as well as seeking additional debt or equity financing.
The Company will continually evaluate funding options including additional offerings of its securities to private and institutional
investors and other credit facilities as they become available. There can be no assurance as to the availability or terms upon
which such financing alternatives might be available. Basis
of Presentation As
a result of the reverse acquisition, the accompanying consolidated financial statements include the operations and results of
Omni Shrimp, Inc. These are the Consolidated Balance Sheets, Consolidated Statements of Operations, Consolidated Statement
of Shareholders’ Deficiency and the Consolidated Statement of Cash Flows. In
the opinion of Management, the information furnished in these financial statements reflects all activity, including adjustments,
necessary for a fair reflection of the Company’s financial position and activity for the years audited. Information
for 2016 reflects all activity at Omni Shrimp, Inc. from January 1, 2016 through December 31, 2016. Information for 2015
reflects all activity at Omni Shrimp, Inc. from the Date of Inception (September 22, 2015) through December 31, 2015. Year
End The
Company follows the accrual basis of accounting in accordance with accounting principles generally accepted in the United States
of America (“US GAAP”) and has adopted a year-end of December 31.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ii) Assumption as
a going concern
(iv) Valuation allowance
for deferred tax assets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Cash
and Cash Equivalents Allowance
for Doubtful Accounts: Inventories Inventories
are stated at the lower of cost or market. All of our other inventories are valued using the first-in, first-out (“FIFO”)
method. The Company evaluates inventory quarterly for reserves for obsolescence. The
Company uses the First-In First Out method of accounting for its inventory cost-flow assumption. There
was no inventory at December 31, 2015. Property,
Plant and Equipment Property,
plant, and equipment are stated at acquisition cost, plus capitalized interest on borrowings during the actual construction period
of major capital projects. At this time, the Company has not Property Plant and Equipment. Start-Up
Costs: Start-up Costs”, Valuation
of Long-Lived Assets Revenue
Recognition Income
Taxes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Fair
Value of Financial Instruments: Fair
Value Measurements: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 from January 1, 2016 through December 31, 2016, there were no transfers of financial assets or financial liabilities
between the hierarchy levels. There
were no assets and liabilities remeasured at fair value on a recurring basis as of December 31, 2016. Earnings
per Common Share Earning per Share As
of December 31, 2016 there were 259,973,097 shares underlying preferred stock, convertible debt, outstanding options and warrants
that could potentially dilute future earnings. These potentially dilutive shares have been limited by certain debt and equity
agreements with lenders. Some of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9.99% of the total number of issued and outstanding shares of Common Stock. The Company does not have sufficient authorized
shares to satisfy conversion of all the potentially dilutive instruments. Recent
Accounting Pronouncement: </t>
  </si>
  <si>
    <t>Going Concern</t>
  </si>
  <si>
    <t>Organization, Consolidation and Presentation of Financial Statements [Abstract]</t>
  </si>
  <si>
    <t>Note
2.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does not have a long period of continued operations and has supported its operations to date through loans from entity
with shared ownership. These matters, among others, raise substantial doubt about the Company's ability to continue as a going
concern. Given
the nascent nature of the Company’s operations, we believe it is difficult to forecast demands for cash at this time; The
Company's cash position may not be significant enough to support the Company's daily operations. If necessary, management plans
to raise additional capital through the issuance of common stock, issuance of debt or through any other means management feels
is appropriate.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Receivables [Abstract]</t>
  </si>
  <si>
    <t>Note
3. Accounts Receivable Accounts
Receivable totaled $156,650 as of December 31, 2016. The Company has no set up any reserve against accounts receivable at this
time. Accounts receivable represent sales of shrimp not yet paid for. Sales terms vary with each contract but payment is on average
received within 30 days. Included in Accounts receivable at December 31, 2016 are $19,494 from a related party.</t>
  </si>
  <si>
    <t>Inventory Disclosure [Abstract]</t>
  </si>
  <si>
    <t>Note
4. Inventory Inventory
represents the cost of shrimp caught but not yet sold. Shrimp may be retained for up two years in a refrigerated environment.
Inventory totaled $119,813 at December 31, 2016.</t>
  </si>
  <si>
    <t>Property and Equipment, Net</t>
  </si>
  <si>
    <t>Property And Equipment Net</t>
  </si>
  <si>
    <t>Note
5. Property and Equipment, Net Property
and equipment consist of the following at December 31, 2016 and 2015:
2016 2015
Property
and Equipment $ 1,860 $ -
Accumulated
depreciation (1,063 ) -
Property
and equipment, net $ 797 $ - Property
and Equipment is Office furniture and equipment located at our Madeira Beach headquarters. Depreciation expense on property and
equipment for the years ended December 31, 2016 and 2015, was $1,063 and $-0- respectively.</t>
  </si>
  <si>
    <t>Convertible Notes Payable</t>
  </si>
  <si>
    <t>Debt Disclosure [Abstract]</t>
  </si>
  <si>
    <t>Note
6. Convertible Notes Payable Convertible
Notes payable totaled $734,998 at December 31, 2016. as follows: Total
convertible debt at December 31, 2016 was as follows;
Assumption
of convertible debt per Surrender and Exchange Agreement $ 1,428,325
Cape One Master Fund II LLP Convertible Promissory
note 344,000
Cash Financings 136,275
Consulting Notes 60,000
Less:
Unamortized Discount (1,233,602 )
Total
Convertible debt at December 31, 2016 $ 734,998 Assumption
of Convertible Notes Per Surrender and Amendment Agreement The
following debtholders of the Predecessor entity agreed to reduce the face value of the obligations owed to them by approximately
$300,000 as well as approximately $600,000 in accrued in interest. Subsequent to these reductions, the amounts owed to these creditors,
which were assumed by Omni were as follows: $1,430,005
in convertible notes payable as detailed below $28,563
in accrued interest (accounted for as accrued interest on the Balance sheet at December 31, 2016)
Date
Issued Description Purchaser Original Amount Face
value Outstanding at December 31, 2016
6/29/16 Interest
at the rate of 10%, and convertible Alpha
Capital $ 900,000 $ 900,000
6/29/16 Interest at the rate
of 10%, and convertible into the Company’s common stock at a 50% discount of the lowest closing bid price during
the 30 trading days prior to conversion. Marlin Capital $ 210,000 $ 210,000
6/29/16 Interest at the rate
of 10%, and convertible into the Company’s common stock at a 50% discount of the lowest closing bid price during
the 30 trading days prior to conversion. Bull Hunter $ 140,000 $ 140,000
6/29/16 Interest
at the rate of 10%, and convertible into the Company’s common stock at a 50% discount of the lowest closing bid price
during the 30 trading days prior to conversion. Oscaleta
Partners $ 180,005 $ 178,325
Total
Convertible debt from Surrender and Amendment Agreement $ 1,430,005 $ 1,428,325 The
Company accounted for the assumption of the convertible promissory notes in accordance with ASC 815 “Derivatives and fair
market value and are marked to market through earnings at the end of each reporting period. The assumed value of the note is recorded
net of a discount of $1,430,005.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At the balance sheet date,
the remaining unamortized balance was $93,762. These notes mature on December 31, 2017 and bear an interest rate of 10%. Cape
One Master Fund II LP Convertible Promissory Notes Omni
assumed $344,000 of convertible notes owed to Cape One Master Fund II LP. The Notes have a face value of $344,000, carry an 8%
interest rate, mature on June 30, 2017 and are convertible at $.02 per share. The
Company accounted for the assumption of the convertible promissory note in accordance with ASC 815 “Derivatives and fair
market value and are marked to market through earnings at the end of each reporting period. The assumed value of the note is recorded
net of a discount of $344,0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At the balance sheet date,
the remaining unamortized balance was $120,980 Cash
Financings During
the Fiscal Year the Company received financings of $136,275 as follows:
November
25, 2016 Financing $ 7,500
December
27, 2016 Financing $ 128,775
Total $ 136,275 November
25, 2016 Financing On
that date, the Company issued a note for $7,500 The Note is convertible into the Company’s common stock at a 50% discount
of the lowest closing bid price during the 30 trading days prior to conversion. The
Company accounted for the issuance of the convertible promissory note in accordance with ASC 815 “Derivatives and fair market
value and are marked to market through earnings at the end of each reporting period. The gross proceeds from the sale of the note
are recorded net of a discount of $7,5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At the balance
sheet date, the remaining unamortized balance was $6,532. December
27, 2016 Financing On
that date, the Company issued a note for $128,775 comprised of various financings throughout the year. These notes were combined
into a single Note which was recorded on December 27, ,2016. The Note is convertible into the Company’s common stock at
a 50% discount of the lowest closing bid price during the 30 trading days prior to conversion. The
Company accounted for the issuance of the convertible promissory note in accordance with ASC 815 “Derivatives and fair market
value and are marked to market through earnings at the end of each reporting period. The gross proceeds from the sale of the note
are recorded net of a discount of $128,775.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At the balance
sheet date, the remaining unamortized balance was $127,364. Notes
Issued for Consulting services totaled $60,000 as follows:
October
1, 2016 $ 20,000
November 1, 2016 $ 20,000
December
1, 2016 $ 20,000
Total $ 60,000 Consulting
Notes On
October 1, 2016 the Company issued a convertible promissory note in the principal amount of $20,000 to an unrelated party. The
convertible note matures on April 1, 2017 with the stated interest rate at 10%.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fair market
value and are marked to market through earnings at the end of each reporting period. The gross proceeds from the sale of the note
are recorded net of a discount of $20,0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At the balance
sheet date, the remaining unamortized balance was $9,945. On
November 1, 2016 the Company issued a convertible promissory note in the principal amount of $20,000 to an unrelated party. The
convertible note matures on May 1, 2017 with the stated interest rate at 10%.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fair market
value and are marked to market through earnings at the end of each reporting period. The gross proceeds from the sale of the note
are recorded net of a discount of $20,0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At the balance
sheet date, the remaining unamortized balance was $13,333. On
December 1, 2016 the Company issued a convertible promissory note in the principal amount of $20,000 to an unrelated party. The
convertible note matures on June 30, 2017 with the stated interest rate at 10%.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The
Company accounted for the issuance of the convertible promissory note in accordance with ASC 815 “Derivatives and fair market
value and are marked to market through earnings at the end of each reporting period. The gross proceeds from the sale of the note
are recorded net of a discount of $20,0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At the balance
sheet date, the remaining unamortized balance was $16,685.</t>
  </si>
  <si>
    <t>Advances from Related Party</t>
  </si>
  <si>
    <t>Related Party Transactions [Abstract]</t>
  </si>
  <si>
    <t>Note
7: Advances from Related Party Commencing
in the fourth quarter of the Fiscal year, Ms. Linda Giampietro, a related party of the Company advanced funds to the Company. Currently,
Ms. Giampietro is owed $127,148 under these arrangements. All advances bear interest at a rate of 1% per month with a minimum
commitment on each advance of thirty days.</t>
  </si>
  <si>
    <t xml:space="preserve">Note
8: Due to Related Party The
Company has been given access to the Line of Credit that Madeira Beach Seafood, Inc.(“MBS”) has with Bank of America.
As of December 31, 2016, Omni Shrimp has utilized $196,000 from that line of credit. Interest, charge at a rate of 5.25% per year,
is paid by Omni to MBS who then pays the bank. The liability to Bank of America lies with MBS Prior
to the onset of operations at Omni Shrimp, Inc., MBS advance Omni $20,000 for the commencement of operations. Additionally, they
funded Omni and additional $5,743 for expenses. As such, the liability to MBS is $25,743. At
December 31, 2016, the amount owed to MBS is as follows:
Amount
forwarded from MBS from Bank of America line $ 196,000
Amount
advanced by MBS to Omni Shrimp, Inc. 25,743
Amount
outstanding at December 31, 2016 $ 221,743 </t>
  </si>
  <si>
    <t>Derivative Liability</t>
  </si>
  <si>
    <t>Derivative Instruments and Hedging Activities Disclosure [Abstract]</t>
  </si>
  <si>
    <t>Note
9. Derivative Liability For
stock based derivative financial instruments, the Company estimated the total enterprise value based upon a combination of the
trending of the firm value from December 2006 to December 2016, market comparables, and the market value of the Company’s
stock, considering company specific factors including the changes in forward estimated revenues and market factors. Once
the enterprise value was determined an option pricing model was used to allocate the enterprise value to the individual derivative
and other securities in the Company’s capital structure. A Black Scholes model was used to test for reasonableness and results
were adjusted as appropriat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The
Company’s derivative liabilities as of December 31, 2016 and December 31, 2015 are as follows:
· The debt conversion
feature embedded in the various Convertible Promissory Notes which contain anti-dilution provisions that would be triggered
if the Company issued instruments with rights to the Company’s common stock at prices below this exercise price (described
in Note 2.)
· Derivative liabilities
related to outstanding warrants and options due to the Company having insufficient authorized shares to satisfy the exercise
or conversion of all outstanding instruments as of December 31, 2016 and December 31, 2015. The
fair value of the derivative liabilities as of December 31, 2016 and December 31, 2015 are as follows:
2016 2015
Derivative Instrument
Notes conversion
feature liability $ 2,077,850 $
Warrant
liability 88,041
Total $ 2,165,891 $ Fair
Value Valuation Hierarchy Measurement FASB
ASC 820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derivative liabilities are measured at fair value using certain estimated factors
such as volatility and probability and are classified within Level 3 of the valuation hierarchy. The following table provides
a roll forward of the liabilities carried at fair value measured using significant unobservable inputs (level 3).</t>
  </si>
  <si>
    <t>Stockholders' Equity</t>
  </si>
  <si>
    <t>Equity [Abstract]</t>
  </si>
  <si>
    <t>STOCKHOLDERS EQUITY</t>
  </si>
  <si>
    <t>Note
10. Stockholders' Equity Common
Stock Common
Stock Issuances During
2016, the Company issued 942,527 common shares in satisfaction of $5,577 of principal obligations plus accrued interest to lenders
on convertible debt. Warrants The
company still has the following immaterial warrants outstanding from prior to our reverse merger on June 23, 2016. As of December 31, 2016, the aggregate intrinsic
value of the stock options outstanding and exercisable was $0.
2015 2016
Shares Weighted
Weighted
Shares Weighted
Weighted
Outstanding:
beginning of the year 545,294 $ 1.13 5.9 1,217,941 $ 0.35 4.9
Granted during the
year 675,000 $ 0.07 2,450,000 0.05 6.0
Cancelled
or forfeited (2,353 ) $ 102.00 (2,450,000 ) $ 0.05 -
Warrants
outstanding: end of year 1,217,941 $ 0.35 4.9 1,217,941 $ 0.35 3.9
Warrants
exercisable: end of year 1,217,941 $ 0.35 4.9 1,217,941 $ 0.35 3.9 Preferred
Stock Series E The
Series E Convertible Preferred Stock is convertible into 95% of the Company’s common stock and votes on an as-converted
basis. The Series E designation limits the holders’ rights to convert its Convertible Preferred Stock, and the aggregate
voting powers, to no more than 4.99% of the votes attributable to the total outstanding common shares. There
are currently 28,500 shares of Series E Preferred stock with a face value of $35. Dividends of $26,099 have been accrued since
issuance The
Series E Preferred stock has a liquidation preference of $1,023,599 as follows:
Shares outstanding 28,500
Face value per share $ 35
Total face value 997,500
Accrued
dividends 26,099
Liquidation preference
at December 31, 2016 $ 1,023,599 Preferred
Stock Cancellations As
a part of the Forbearance Agreement, 5,000 shares of Series B Preferred stock and 100 shares of Series D Preferred stock were
also cancelled. Incentive
Stock Plans Under
the Company’s 2005 Incentive Stock Plan (the “2005 Plan”), the Amended and Restated 2007 Incentive Stock Plan
(the “2007 Plan”), the 2008 Incentive Stock Plan (the”2008 Plan”), the 2009 Stock Incentive Plan (the
“2009 Plan”), the 2011 Stock Incentive Plan (the “2011 Plan”) and the 2012 Stock Incentive Plan (the “2012
Plan”), officers, employees, directors and consultants may be granted options to purchase the Company’s common stock
at fair market value as of the date of grant. Options become exercisable over varying vesting periods commencing from the date
of grant and have terms of five to ten years. The plans also provide for the granting of performance-based and restricted stock
awards. The shares of Common Stock underlying the plans are reserved by the Company from its authorized, but not issued
Common Stock. Such shares are issued by the Company upon exercise by any option holder pursuant to any grant of such shares. The
Plans are authorized to grant awards as follows: the 2005 Plan is authorized to grant up to 823,529 share unit awards, the 2007
Plan is authorized to grant up to 1,000,000 share unit awards, and the 2008 Plan is authorized to grant up to 47,058,824 unit
share awards. The 2009 Plan is authorized to grant up to 1,176,471 share unit awards. The 2011 Plan is authorized to grant up
to 1,470,588 share unit awards. The 2012 Plan is authorized to grant up to 1,764,706 share unit awards. Employee
stock compensation expense was $0 for the years ended December 31, 2016 and 2015. No option grants were made in 2016 or 2015. A
summary of the status of outstanding incentive stock plans is presented below:
2016 2015
Shares Weighted
Weighted
Shares Weighted
Weighted
Outstanding
beginning of year 1,099 $ 2.008 2.53 2,363 $ 2.008 3.53
Granted during the
year - -
Cancelled
or forfeited ( ) $ (1,264 )
Options
outstanding end of year 1,099 $ 2.008 1.53 1,099 $ 1,070 2.53
Options
exercisable end of year 1,099 $ 2.008 1.05 1,099 $ 1,070 2.53 As
of December 31, 2016, the aggregate intrinsic value of the stock options outstanding and exercisable was $0.</t>
  </si>
  <si>
    <t>Commitments and Contingencies</t>
  </si>
  <si>
    <t>Commitments and Contingencies Disclosure [Abstract]</t>
  </si>
  <si>
    <t xml:space="preserve">Note
11. Commitments and Contingencies Material
Definitive Agreement Issuance
of Series E Preferred Stock for outstanding shares of Omni Shrimp, Inc. On
June 23, 2016 (the "Effective Date"), all of the shareholders of Omni entered into a Share Exchange Agreement (the "Exchange Agreement")
with NaturalNano, Inc. (OTC PK: NNAN) , pursuant to which the shareholders exchanged with the Company all of the outstanding shares
of stock of Omni and Omni thereupon became a wholly owned subsidiary of NNAN. In consideration for the exchange of those OMNI
shares, the Company issued 28,500 shares of a newly created Series E Preferred Stock of NNAN(the "Series E Preferred
Stock"). The
transaction closed on June 23, 2016. Assumption
of Liabilities upon Acquisition Pursuant
to the Share Exchange Agreement, the Company accepted the following liabilities:
Debt from
the Surrender and Exchange Agreement $ 1,430,005 (See Note
6: Convertible Notes Payable)
Debt owed to Cape One
Master Fund II, LP 344,000 (See Note 6: Convertible
Notes Payable)
Derivative Liability 618,833
Accrued Wages 343,720
Accounts Payable 103,254
Accrued
interest 28,563
Impariment of
Acquisition $ 2,868,374 </t>
  </si>
  <si>
    <t>Relationships with Affiliates</t>
  </si>
  <si>
    <t>Relationships With Affiliates</t>
  </si>
  <si>
    <t xml:space="preserve">Note
12. Relationships with Affiliates The
Management of the Company and the owners of MBS are the same. The Company believes that the following relationships with these
parties are to be disclosed: Shared
Management The
CEO, COO and Executive Vice President, Mr. Wrynn, Mr. Stelcer and Ms. Giampietro, respectively are all employees of MBS. No liability
has been incurred by the Company to compensate MBS for their services in 2016. Use
of Line of Credit The
Company funds its operations in part through the use of MBS’ outstanding line of credit with Bank of America. Interest on
the line of credit is 5.25% per annum. As of December 31, 2016, the Company has borrowed $196,000 under this arrangement Loans
from MBS MBS
has loaned the Company approximately $25,000 since its inception. These loans are promissory notes with no due date or interest
rate Rental
of Office space The
Company rents its office space from MBS. Monthly rent is $1,500. Shared
Administrative Personnel The
accounting and record-keeping function at Omni Shrimp, Inc. is provided by personnel at MBS. No fee is charged for these services The
Company's President and Chief Executive Officer did not receive a management fee or other compensation in connection with his
services to the Company. The Company reimburses its President and Chief Executive Officer for all direct and indirect costs of
services provided and other expenses necessary or appropriate to the conduct of our business. Related
party assets and liabilities The
following represent amounts due/from MBS at December 31, 2016 and 2015:
2016 2015
Accounts
receivable $ 19,494 $ -
Accounts
payable $ 281 $ - </t>
  </si>
  <si>
    <t>Segment information</t>
  </si>
  <si>
    <t>Segment Reporting [Abstract]</t>
  </si>
  <si>
    <t>NOTE
13. Segment information The
Company's operates in one segment, sales of shrimp and related products.</t>
  </si>
  <si>
    <t>Leases</t>
  </si>
  <si>
    <t>Leases [Abstract]</t>
  </si>
  <si>
    <t>Note
14. Leases The
Company leases its office space at 13613 Gulf Boulevard, Madeira Beach FL. The monthly rent is $1,500, and rent expense for the
year was $10,500.</t>
  </si>
  <si>
    <t>Income taxes</t>
  </si>
  <si>
    <t>Income Tax Disclosure [Abstract]</t>
  </si>
  <si>
    <t>Note
15. Income taxes Following
is a summary of the components giving rise to the income tax benefit for the years ended December 31: The
benefit for income taxes consists of the following:
2016 2015
Currently payable
Federal $ - $ -
State - -
Total currently payable $ - $ -
Deferred
Federal $ (85,162 ) $ (434 )
State $ ( - ) $ (- )
Total deferred $ (85,162 ) $ (434 )
Less: increase in valuation
allowance 85,162 434
Net deferred - -
Total
income taxes $ - $ - The
differences between the United States statutory federal income tax rate and the effective income tax rate in the accompanying
consolidated statements of operations are as follows:
2016 2015
Statutory
United States Federal income tax rate 35.0 % 35.0 %
Change in Fair value
of derivative liability 4.2 % -
Impairment of Acquisition (28.4 )% -
Non-deductible interest (7.3 )% -
Change
in valuation allowance (3.5 )% (35.0 )%
Effective
tax rate 0.0 % 0.0 %</t>
  </si>
  <si>
    <t>Subsequent Events</t>
  </si>
  <si>
    <t>Subsequent Events [Abstract]</t>
  </si>
  <si>
    <t>Note
16. Subsequent Events Issuance
of Debt On
January 1, 2017, the Company issued a note for $20,000 for consulting services. The convertible promissory note
bears no interest and matures on July 1, 2017. The third party has the option to convert all or a portion of the note plus accrued
interest into common stock at a conversion price equal to 50% of the lowest closing bid price for the twenty days prior to the
conversion. As of the date of this filing, there have been no conversions of this Note and the entire amount is outstanding.
On
February 1, 2017, the Company issued a note for $20,000 for consulting services. The convertible promissory
note bears no interest and matures on August 1, 2017. The third party has the option to convert all or a portion of the note plus
accrued interest into common stock at a conversion price equal to 50% of the lowest closing bid price for the twenty days prior
to the conversion. As of the date of this filing, there have been no conversions of this Note and the entire amount is outstanding.
On
March 1, 2017, the Company issued a note for $20,000 for consulting services. The convertible promissory note
bears no interest and matures on September 1, 2017. The third party has the option to convert all or a portion of the note plus
accrued interest into common stock at a conversion price equal to 50% of the lowest closing bid price for the twenty days prior
to the conversion. As of the date of this filing, there have been no conversions of this Note and the entire amount is outstanding.
On
March 21, 2017 the Company issued a convertible promissory note in the principal amount of $57,000 to an unrelated party. The
convertible note matures on April 30, 2016 with the stated interest rate at 10%. The note is convertible into the Company’s
common stock at a 3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The Company may prepay the note at 150% of the entire outstanding principal
amount of the note plus any accrued but unpaid interest.
On
April 1, 2017, the Company issued a note for $5,000 for consulting services. The convertible promissory note bears no
interest and matures on October 1, 2017. The third party has the option to convert all or a portion of the note plus accrued
interest into common stock at a conversion priceequal to 50% of the lowest closing bid price for the twenty days prior to the
conversion. As of the date of this filing, there have been no conversions of this Note and the entire amount is
outstanding.
Conversion
of Debt and Issuance of Shares Subsequent
to the Balance sheet date, the Company made the following issuances of shares for conversion of debt:
Date Shares
issued Principal
and accrued interest converted
1/4/17 383,296 $ 2,146
1/9/17 362,207 2,028
1/26/17 293,011 2,637
2/17/17 455,272 5,690
3/9/17 455,191 6,145
Total 1,948,977 $ 18,646
Consulting
Agreement Commencing
with April 1, 2017, the rate for consulting services under the Consulting Agreement was $5,000 per month.
Change
in Independent Registered Public Accounting Firm On
February 16 , 2017 Scrudato &amp; Co., PA (“Scrudato”) notified the Board of Directors (the "Board") of the Company
that it had determined to resign as the Company's independent registered public accounting firm, effective immediately . On February
17, 2017 , the Board determined to engage DLL CPAS LLC as its new independent registered public accounting firm to replace Scrudato Scrudato’s
reports on the Company's financial statements for the year ended December 31, 2015 , did not contain an adverse opinion or disclaimer
of opinion, and were not qualified or modified as to uncertainty, audit scope, or accounting principles, except that Scrudato’s
reports contained an explanatory paragraph regarding substantial doubt about the Company's ability to continue as a going concern. The
decision to engage DLL CPAS LLC as the Company's new auditor (as discussed below) was approved by the Board. During
the year ended December 31, 2016, there were no disagreements between the Company and Scrudato on any matter of accounting principles
or practices, financial statement disclosure, or auditing scope or procedure, which disagreements, if not resolved to the satisfaction
of Scrudato , would have caused it to make reference to the subject matter of the disagreement in connection with its reports
on the Company's financial statements for such years. On
February 17 , 2017 , the Board determined to engage DLL CPAS LLC as its new independent registered public accounting firm responsible
for auditing its financial statements. Executive
Compensation Contracts In
February 2017 , the Corporation entered into Employment Agreements with (i) Mr. Colm Wrynn - the President and Chief Executive
Officer, (2) Mr. Daniel Stelcer - the Secretary and Chief Operating Officer, and (3) Ms. Linda Giampietro –Vice President
effective as of January 1,2017, Messrs. Wrynn and Stelcer and Ms. Giampietro have provided services to the Corporation with minimal
compensation since June 2016. Messrs. Wrynn and Stelcer and Ms. Giampietro are each a controlling person of the Corporation. The
Agreements, provide for annual base compensation of $120,000 per year and related fringe benefits. Copies of the Agreements are
annexed by reference as Exhibits 10.198 , 10.199 and 10.200 in this Form 10K. Change
in Legal Entity
As
of April 6, 2017, Omni Shrimp, Inc. is the new name of the Company.</t>
  </si>
  <si>
    <t>Officers and directors</t>
  </si>
  <si>
    <t>Officers And Directors</t>
  </si>
  <si>
    <t>NOTE
15: Officers and directors Changes
in Control of Registrant. On
June 23, 2016 (the "Effective Date"), it entered into a Share Exchange Agreement (the "Exchange Agreement") with all of the shareholders
of Omni Shrimp, Inc., a Florida corporation ("OMNI"), pursuant to which the shareholders exchanged with the Company all of the
outstanding shares of stock of OMNI and OMNI thereupon became a wholly owned subsidiary of the Company. In consideration for the
exchange of those OMNI shares, the Company issued 28,500 shares of a newly created Series E Preferred Stock of the Company
(the "Series E Preferred Stock"). As
a result of their ownership of the Series E Preferred Stock, the Omni shareholders acquired the right to vote 95% of the voting
control of the Company. The Series E Preferred Stock is also convertible into common stock which, in the aggregate, would represent
up to 95% of the outstanding common stock after the conversion. In addition, on the Effective Date, the holders of all of the
Company's outstanding Series B and Series D Preferred Stock, including James Wemett, who is a director of the Company and
was an officer and principal shareholder of the company prior to the effective date, as the holder of the Series
D shares, surrendered those shares to the Company. The
Company has also changed its name from Natural Nano, Inc. to Omni Shrimp, Inc. concomitant with its change in business model and
approval from regulatory authorities. The name change was effective by a Merger Agreement on April 6, 2017.</t>
  </si>
  <si>
    <t>Nature of Operations and Summary of Significant Accounting Policies (Policies)</t>
  </si>
  <si>
    <t>Background</t>
  </si>
  <si>
    <t>Background Omni
Shrimp, Inc. ("Omni" or the "Company" or “we”) was organized on September 22, 2015 with executive offices located
in Madeira Beach, Florida on the Gulf of Mexico. Omni is a wholesaler of locally caught wild American shrimp, predominantly the
highly popular Key West pink variety. Customers are large distributors in the US, who then resell the product to grocery store
chains, restaurants and other retail stores in the Florida, Boston and New York markets. Omni
does not own vessels nor have employees who are involved with the catching, transporting or processing of shrimp. Omni’s
business model is as follows:
 We purchase shrimp
from incoming vessels
 Through brokers,
we arrange for sales to distributors.
 We refrigerate as
inventory that we cannot immediately sell
 We process at a
facility in Louisiana if purchasers require certain needs (e.g.- shrimp are to be headless)
 We send directly
to customers the remainder</t>
  </si>
  <si>
    <t>Material Definitive Agreement</t>
  </si>
  <si>
    <t>Material
Definitive Agreement Issuance
of Series E Preferred Stock for outstanding shares of Omni Shrimp, Inc. On
June 23, 2016 (the "Effective Date"), all of the shareholders of Omni entered into a Share Exchange Agreement (the "Exchange Agreement")
with NaturalNano, Inc. (OTC PK: NNAN) , pursuant to which the shareholders exchanged with the Company all of the outstanding shares
of stock of Omni and Omni thereupon became a wholly owned subsidiary of NNAN. In consideration for the exchange of those OMNI
shares, the Company issued 28,500 shares of a newly created Series E Preferred Stock of NNAN (the "Series E Preferred
Stock"). The
transaction closed on the Effective Date. The Period between the Effective Date and December 31, 2016 shall heretofore been referred
to as the “Acquisition Period.” The
Exchange Agreement is being accounted for as a reverse-merger and recapitalization. The Company is the acquirer for financial
reporting purposes, and Omni is the acquired company. Consequently, the assets, liabilities and operations that will be reflected
in the historical financial statements prior to the Merger will be those of the Company and will be recorded at the historical
cost basis of the Company, and the consolidated financial statements after completion of the Merger will include the assets, liabilities
and results of operations of the Company up to the day prior to the closing of the Merger and the assets, liabilities and results
of operations of the combined company from and after the closing date of the Merger. The annexed unaudited pro forma combined
financial information is based on individual historical financial statements of the Company and Omni prepared under U.S. GAAP
as adjusted to give effect to the Merger. Assumption
of Liabilities upon Acquisition The
Company agreed to assume approximately $2.8 million in liabilities from the predecessor entity. Please see Note 11. Commitments
and Contingencies for details of these liabilities. Cancellation
of Series B Preferred Stock and Series D Preferred Stock The
Company cancelled the following shares of Preferred Stock owned by the former Chief Executive of NaturalNano, Inc., James Wemett:
 5,000 shares of
Series B Preferred Stock
 100 shares of Series
D Preferred stock In
consideration for this cancellation, the Company issued 2,000,000 warrants at $.05 per share for a period of six years. Mr.
Wemett exercised these warrants on a cashless exercise basis and these shares were issued and included in the share count at December
31, 2016. For the year, Mr. Wemett received approximately $63,000 in stock based compensation through warrant exercise.</t>
  </si>
  <si>
    <t>Liquidity and Going Concern</t>
  </si>
  <si>
    <t>Liquidity
and Going Concern Going
Concern - The accompanying consolidated financial statements have been prepared on a going concern basis, which contemplates the
realization of assets and the satisfaction of liabilities in the normal course of business. The Company generated a net loss for
the year ended December 31, 2016 of approximately $3,433,000, had negative working capital of $3,441,687 and a stockholders’
deficiency of $3,441,687 at December 31, 2016. Since inception the Company’s growth has been funded through a combination
of convertible and non-convertible debt from private investors and from cash advances under its outstanding lines of credit. These
factors, among others, may indicate that the Company will be unable to continue as a going concern for a reasonable period of
time. The Company’s continuation as a going concern is dependent upon its ability to generate sufficient cash flow to meet
its obligations, to obtain additional financing, renegotiate the terms of existing financing obligations and ultimately to attain
successful operations. The ability to successfully achieve those items is uncertain. The financial statements do not include any
adjustments that might result from the uncertainty. The
Company’s management and Board of Directors continue to actively assess the Company's operating structure with an objective
to reduce ongoing expenses, increase sources of recurring revenue as well as seeking additional debt or equity financing.
The Company will continually evaluate funding options including additional offerings of its securities to private and institutional
investors and other credit facilities as they become available. There can be no assurance as to the availability or terms upon
which such financing alternatives might be available.</t>
  </si>
  <si>
    <t>Basis of Presentation</t>
  </si>
  <si>
    <t>Basis
of Presentation As
a result of the reverse acquisition, the accompanying consolidated financial statements include the operations and results of
Omni Shrimp, Inc. These are the Consolidated Balance Sheets, Consolidated Statements of Operations, Consolidated Statement
of Shareholders’ Deficiency and the Consolidated Statement of Cash Flows. In
the opinion of Management, the information furnished in these financial statements reflects all activity, including adjustments,
necessary for a fair reflection of the Company’s financial position and activity for the years audited. Information
for 2016 reflects all activity at Omni Shrimp, Inc. from January 1, 2016 through December 31, 2016. Information for 2015
reflects all activity at Omni Shrimp, Inc. from the Date of Inception (September 22, 2015) through December 31, 2015. Year
End The
Company follows the accrual basis of accounting in accordance with accounting principles generally accepted in the United States
of America (“US GAAP”) and has adopted a year-end of December 31.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ii) Assumption as
a going concern
(iv) Valuation allowance
for deferred tax assets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Cash and Cash Equivalents</t>
  </si>
  <si>
    <t>Cash
and Cash Equivalents</t>
  </si>
  <si>
    <t>Allowance for Doubtful Accounts</t>
  </si>
  <si>
    <t xml:space="preserve">Allowance
for Doubtful Accounts: </t>
  </si>
  <si>
    <t>Inventories</t>
  </si>
  <si>
    <t>Inventories Inventories
are stated at the lower of cost or market. All of our other inventories are valued using the first-in, first-out (“FIFO”)
method. The Company evaluates inventory quarterly for reserves for obsolescence. The
Company uses the First-In First Out method of accounting for its inventory cost-flow assumption. There
was no inventory at December 31, 2015.</t>
  </si>
  <si>
    <t>Property, Plant and Equipment</t>
  </si>
  <si>
    <t>Property,
Plant and Equipment Property,
plant, and equipment are stated at acquisition cost, plus capitalized interest on borrowings during the actual construction period
of major capital projects. At this time, the Company has not Property Plant and Equipment.</t>
  </si>
  <si>
    <t>Start-Up Costs</t>
  </si>
  <si>
    <t>Start-Up
Costs: Start-up Costs”,</t>
  </si>
  <si>
    <t>Valuation of Long-Lived Assets</t>
  </si>
  <si>
    <t>Valuation
of Long-Lived Assets</t>
  </si>
  <si>
    <t>Revenue Recognition</t>
  </si>
  <si>
    <t>Revenue
Recognition</t>
  </si>
  <si>
    <t>Income Taxes</t>
  </si>
  <si>
    <t>Income
Taxes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Fair Value of Financial Instruments</t>
  </si>
  <si>
    <t>Fair
Value of Financial Instruments:</t>
  </si>
  <si>
    <t>Fair Value Measurements</t>
  </si>
  <si>
    <t>Fair
Value Measurements: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 from January 1, 2016 through December 31, 2016, there were no transfers of financial assets or financial liabilities
between the hierarchy levels. There
were no assets and liabilities remeasured at fair value on a recurring basis as of December 31, 2016</t>
  </si>
  <si>
    <t>Earnings per Common Share</t>
  </si>
  <si>
    <t>Earnings
per Common Share Earning per Share As
of December 31, 2016 there were 259,973,097 shares underlying preferred stock, convertible debt, outstanding options and warrants
that could potentially dilute future earnings. These potentially dilutive shares have been limited by certain debt and equity
agreements with lenders. Some of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9.99% of the total number of issued and outstanding shares of Common Stock. The Company does not have sufficient authorized
shares to satisfy conversion of all the potentially dilutive instruments.</t>
  </si>
  <si>
    <t>Recent Accounting Pronouncement</t>
  </si>
  <si>
    <t>Recent
Accounting Pronouncement:</t>
  </si>
  <si>
    <t>Property and Equipment, Net (Tables)</t>
  </si>
  <si>
    <t>Property And Equipment Net Tables</t>
  </si>
  <si>
    <t>Schedule of property and equipment, Net</t>
  </si>
  <si>
    <t xml:space="preserve">Property
and equipment consist of the following at December 31, 2016 and 2015:
2016 2015
Property
and Equipment $ 1,860 $ -
Accumulated
depreciation (1,063 ) -
Property
and equipment, net $ 797 $ - </t>
  </si>
  <si>
    <t>Convertible Notes Payable (Tables)</t>
  </si>
  <si>
    <t>Schedule of total convertible debt</t>
  </si>
  <si>
    <t xml:space="preserve">Total
convertible debt at December 31, 2016 was as follows;
Assumption
of convertible debt per Surrender and Exchange Agreement $ 1,428,325
Cape One Master Fund II LLP Convertible Promissory
note 344,000
Cash Financings 136,275
Consulting Notes 60,000
Less:
Unamortized Discount (1,233,602 )
Total
Convertible debt at December 31, 2016 $ 734,998 </t>
  </si>
  <si>
    <t>Schedule of convertible debt acquisition</t>
  </si>
  <si>
    <t xml:space="preserve">Date
Issued Description Purchaser Original Amount Face
value
6/29/16 Interest
at the rate of 10%, and convertible Alpha
Capital $ 900,000 $ 900,000
6/29/16 Interest at the rate
of 10%, and convertible into the Company’s common stock at a 50% discount of the lowest closing bid price during
the 30 trading days prior to conversion. Marlin Capital $ 210,000 $ 210,000
6/29/16 Interest at the rate
of 10%, and convertible into the Company’s common stock at a 50% discount of the lowest closing bid price during
the 30 trading days prior to conversion. Bull Hunter $ 140,000 $ 140,000
6/29/16 Interest
at the rate of 10%, and convertible into the Company’s common stock at a 50% discount of the lowest closing bid price
during the 30 trading days prior to conversion. Oscaleta
Partners $ 180,005 $ 178,325
Total
Convertible debt from Surrender and Amendment Agreement $ 1,430,005 $ 1,428,325 </t>
  </si>
  <si>
    <t>Schedule of received financings</t>
  </si>
  <si>
    <t xml:space="preserve">During
the Fiscal Year the Company received financings of $136,275 as follows:
November
25, 2016 Financing $ 7,500
December
27, 2016 Financing $ 128,775
Total $ 136,275 </t>
  </si>
  <si>
    <t>Schedule of notes issued</t>
  </si>
  <si>
    <t xml:space="preserve">Notes
Issued for Consulting services totaled $60,000 as follows:
October
1, 2016 $ 20,000
November 1, 2016 $ 20,000
December
1, 2016 $ 20,000
Total $ 60,000 </t>
  </si>
  <si>
    <t>Due to Related Party (Tables)</t>
  </si>
  <si>
    <t>Schedule of due to related party</t>
  </si>
  <si>
    <t xml:space="preserve">At
December 31, 2016, the amount owed to MBS is as follows:
Amount
forwarded from MBS from Bank of America line $ 196,000
Amount
advanced by MBS to Omni Shrimp, Inc. 25,743
Amount
outstanding at December 31, 2016 $ 221,743 </t>
  </si>
  <si>
    <t>Derivative Liability (Tables)</t>
  </si>
  <si>
    <t>Schedule of fair value of the derivative liabilities</t>
  </si>
  <si>
    <t xml:space="preserve">The
fair value of the derivative liabilities as of December 31, 2016 and December 31, 2015 are as follows:
2016 2015
Derivative Instrument
Notes conversion
feature liability $ 2,077,850 $
Warrant
liability 88,041
Total $ 2,165,891 $ </t>
  </si>
  <si>
    <t>Stockholders' Equity (Tables)</t>
  </si>
  <si>
    <t>Schedule of outstanding warrants</t>
  </si>
  <si>
    <t xml:space="preserve">2015 2016
Shares Weighted
Weighted
Shares Weighted
Weighted
Outstanding:
beginning of the year 545,294 $ 1.13 5.9 1,217,941 $ 0.35 4.9
Granted during the
year 675,000 $ 0.07 2,450,000 $ 0.05 6.0
Cancelled
or forfeited (2,353 ) $ 102.00 (2,450,000 ) $ - -
Warrants
outstanding: end of year 1,217,941 $ 0.35 4.9 1,217,941 $ 0.35 3 .9
Warrants
exercisable: end of year 1,217,941 $ 0.35 4.9 1,217,941 $ 0.35 3 .9 </t>
  </si>
  <si>
    <t>Schedule of liquidation preference stock</t>
  </si>
  <si>
    <t xml:space="preserve">The
Series E Preferred stock has a liquidation preference of $1,023,599 as follows:
Shares outstanding 28,500
Face value per share $ 35
Total face value 997,500
Accrued
dividends 26,099
Liquidation preference
at December 31, 2016 $ 1,023,599 </t>
  </si>
  <si>
    <t>Schedule of employee stock compensation expense</t>
  </si>
  <si>
    <t xml:space="preserve">A
summary of the status of outstanding incentive stock plans is presented below:
2016 2015
Shares Weighted
Weighted
Shares Weighted
Weighted
Outstanding
beginning of year 1,099 $ 2.008 2.53 2,363 $ 2.008 3.53
Granted during the
year - -
Cancelled
or forfeited ( ) $ (1,264 )
Options
outstanding end of year 1,099 $ 2.008 1.53 1,099 $ 1,070 2.53
Options
exercisable end of year 1,099 $ 2.008 1.05 1,099 $ 1,070 2.53 </t>
  </si>
  <si>
    <t>Commitments and Contingencies (Tables)</t>
  </si>
  <si>
    <t>Commitments And Contingencies Tables</t>
  </si>
  <si>
    <t>Schedule of assumption of liabilities upon acquisition</t>
  </si>
  <si>
    <t xml:space="preserve">Pursuant
to the Share Exchange Agreement, the Company accepted the following liabilities:
Debt from
the Surrender and Exchange Agreement $ 1,430,005 (See Note
6: Convertible Notes Payable)
Debt owed to Cape One
Master Fund II, LP 344,000 (See Note 6: Convertible
Notes Payable)
Derivative Liability 618,833
Accrued Wages 343,720
Accounts Payable 103,254
Accrued
interest 28,563
Impariment of
Acquisition $ 2,868,374 </t>
  </si>
  <si>
    <t>Relationships with Affiliates (Tables)</t>
  </si>
  <si>
    <t>Relationships With Affiliates Tables</t>
  </si>
  <si>
    <t>Schedule of related party assets and liabilities</t>
  </si>
  <si>
    <t xml:space="preserve">The
following represent amounts due/from MBS at December 31, 2016 and 2015:
2016 2015
Accounts
receivable $ 19,494 $ -
Accounts
payable $ 281 $ - </t>
  </si>
  <si>
    <t>Income taxes (Tables)</t>
  </si>
  <si>
    <t>Schedule of components giving rise to the income tax benefit</t>
  </si>
  <si>
    <t xml:space="preserve">The
benefit for income taxes consists of the following:
2016 2015
Currently payable
Federal $ - $ -
State - -
Total currently payable $ - $ -
Deferred
Federal $ (85,162 ) $ (434 )
State $ ( - ) $ (- )
Total deferred $ (85,162 ) $ (434 )
Less: increase in valuation
allowance 85,162 434
Net deferred - -
Total
income taxes $ - $ - </t>
  </si>
  <si>
    <t>Schedule of effective income tax rate in the accompanying consolidated statements of operations</t>
  </si>
  <si>
    <t>The
differences between the United States statutory federal income tax rate and the effective income tax rate in the accompanying
consolidated statements of operations are as follows:
2016 2015
Statutory
United States Federal income tax rate 35.0 % 35.0 %
Change in Fair value
of derivative liability 4.2 % -
Impairment of Acquisition (28.4 )% -
Non-deductible interest (7.3 )% -
Change
in valuation allowance (3.5 )% (35.0 )%
Effective
tax rate 0.0 % 0.0 %</t>
  </si>
  <si>
    <t>Subsequent Events (Tables)</t>
  </si>
  <si>
    <t>Subsequent Events Tables</t>
  </si>
  <si>
    <t>Schedule of subsequent events</t>
  </si>
  <si>
    <t xml:space="preserve">Subsequent
to the Balance sheet date, the Company made the following issuances of shares for conversion of debt:
Date Shares
issued Principal
and accrued interest converted
1/4/17 383,296 $ 2,146
1/9/17 362,207 2,028
1/26/17 293,011 2,637
2/17/17 455,272 5,690
3/9/17 455,191 6,145
Total 1,948,977 $ 18,646 </t>
  </si>
  <si>
    <t>Nature of Operations and Summary of Significant Accounting Policies (Details Narrative) - USD ($)</t>
  </si>
  <si>
    <t>Sep. 21, 2015</t>
  </si>
  <si>
    <t>Net income (loss)</t>
  </si>
  <si>
    <t>Working capital</t>
  </si>
  <si>
    <t>Stockholders' deficiency</t>
  </si>
  <si>
    <t>Predecessor [Member]</t>
  </si>
  <si>
    <t>Liabilities</t>
  </si>
  <si>
    <t>Options And Securities [Member]</t>
  </si>
  <si>
    <t>Number of shares underlying preferred stock, convertible debt (in shares)</t>
  </si>
  <si>
    <t>Number of shares issued</t>
  </si>
  <si>
    <t>Mr.James Wemett [Member] | Warrant [Member]</t>
  </si>
  <si>
    <t>Stock based compensation</t>
  </si>
  <si>
    <t>Surrender and Amendment Agreement ("Surrender and Amendment") [Member] | Warrant [Member]</t>
  </si>
  <si>
    <t>Exercise price of warrants</t>
  </si>
  <si>
    <t>$ .05</t>
  </si>
  <si>
    <t>Warrant term</t>
  </si>
  <si>
    <t>6 years</t>
  </si>
  <si>
    <t>Surrender and Amendment Agreement ("Surrender and Amendment") [Member] | Chief Executive Officer [Member] | Series B Preferred Stock [Member]</t>
  </si>
  <si>
    <t>Number of share retired</t>
  </si>
  <si>
    <t>Surrender and Amendment Agreement ("Surrender and Amendment") [Member] | Chief Executive Officer [Member] | Series D Preferred Stock [Member]</t>
  </si>
  <si>
    <t>Share Exchange Agreement [Member] | Series E Preferred Stock [Member] | NaturalNano Inc [Member]</t>
  </si>
  <si>
    <t>Accounts Receivable (Details Narrative) - USD ($)</t>
  </si>
  <si>
    <t>Accounts receivable</t>
  </si>
  <si>
    <t>Accounts receivable related party</t>
  </si>
  <si>
    <t>Inventory (Details Narrative)</t>
  </si>
  <si>
    <t>Dec. 31, 2016USD ($)</t>
  </si>
  <si>
    <t>Property and Equipment, Net (Details)</t>
  </si>
  <si>
    <t>Property And Equipment Net Details</t>
  </si>
  <si>
    <t>Property and Equipment</t>
  </si>
  <si>
    <t>Accumulated depreciation</t>
  </si>
  <si>
    <t>Property and equipment, net</t>
  </si>
  <si>
    <t>Property and Equipment, Net (Details Narrative) - USD ($)</t>
  </si>
  <si>
    <t>Property And Equipment Net Details Narrative</t>
  </si>
  <si>
    <t>Depreciation expense</t>
  </si>
  <si>
    <t>Convertible Notes Payable (Details)</t>
  </si>
  <si>
    <t>Assumption of convertible debt per Surrender and Exchange Agreement</t>
  </si>
  <si>
    <t>Cape One Master Fund II LLP Convertible Promissory note</t>
  </si>
  <si>
    <t>Cash Financings</t>
  </si>
  <si>
    <t>Consulting Notes</t>
  </si>
  <si>
    <t>Less: Unamortized Discount</t>
  </si>
  <si>
    <t>Total Convertible debt</t>
  </si>
  <si>
    <t>Convertible Notes Payable (Details 1) - Surrender and Amendment Agreement ("Surrender and Amendment") [Member]</t>
  </si>
  <si>
    <t>Original Amount</t>
  </si>
  <si>
    <t>Face value</t>
  </si>
  <si>
    <t>Alpha Capital Anstalt, LLC [Member] | Convertible Debt #1 [Member]</t>
  </si>
  <si>
    <t>Date Issued</t>
  </si>
  <si>
    <t>Jun. 29,
		2016</t>
  </si>
  <si>
    <t>Interest rate</t>
  </si>
  <si>
    <t>10.00%</t>
  </si>
  <si>
    <t>Description of conversion</t>
  </si>
  <si>
    <t xml:space="preserve">Convertible </t>
  </si>
  <si>
    <t>Marlin Capital LLC [Member] | Convertible Debt #2 [Member]</t>
  </si>
  <si>
    <t>Bull Hunter LLC [Member] | Convertible Debt #3 [Member]</t>
  </si>
  <si>
    <t>Oscaleta Partners LLC [Member] | Convertible Debt #4 [Member]</t>
  </si>
  <si>
    <t>Convertible Notes Payable (Details 2) - USD ($)</t>
  </si>
  <si>
    <t>Cash financings</t>
  </si>
  <si>
    <t>November 25, 2016 Financing [Member]</t>
  </si>
  <si>
    <t>December 27, 2016 Financing [Member]</t>
  </si>
  <si>
    <t>Convertible Notes Payable (Details 3)</t>
  </si>
  <si>
    <t>Notes issued for consulting services</t>
  </si>
  <si>
    <t>10% Convertible Promissory Note Due April 1, 2017 [Member]</t>
  </si>
  <si>
    <t>10% Convertible Promissory Note Due May 1, 2017 [Member]</t>
  </si>
  <si>
    <t>10% Convertible Promissory Note Due June 30, 2017 [Member]</t>
  </si>
  <si>
    <t>Convertible Notes Payable (Details Narrative) - USD ($)</t>
  </si>
  <si>
    <t>Dec. 27, 2016</t>
  </si>
  <si>
    <t>Dec. 01, 2016</t>
  </si>
  <si>
    <t>Nov. 25, 2016</t>
  </si>
  <si>
    <t>Nov. 01, 2016</t>
  </si>
  <si>
    <t>Oct. 01, 2016</t>
  </si>
  <si>
    <t>Dec. 15, 2015</t>
  </si>
  <si>
    <t>Convertible notes payable</t>
  </si>
  <si>
    <t>Debt accrued interest</t>
  </si>
  <si>
    <t>Net proceeds from debt issuance</t>
  </si>
  <si>
    <t>Unamortized balance</t>
  </si>
  <si>
    <t>Cape One Master Fund II LLP [Member] | 8% Convertible Promissory Notes Due On June 30, 2017 [Member] | Common Stock [Member]</t>
  </si>
  <si>
    <t>Face value debt</t>
  </si>
  <si>
    <t>Maturity date</t>
  </si>
  <si>
    <t>Jun. 30,
		2017</t>
  </si>
  <si>
    <t>8.00%</t>
  </si>
  <si>
    <t>Conversion price (in dollars per share)</t>
  </si>
  <si>
    <t>$ .02</t>
  </si>
  <si>
    <t>10% Convertible Promissory Note Due April 1, 2017 [Member] | Unrelated Party [Member]</t>
  </si>
  <si>
    <t>The note is convertible into the Company’s
common stock at a 50% discount of the lowest closing bid price during the 30 trading days prior to conversion.</t>
  </si>
  <si>
    <t>Description of prepayment</t>
  </si>
  <si>
    <t>The Company may prepay the note at 150% of the entire
outstanding principal amount of the note plus any accrued but unpaid interest.</t>
  </si>
  <si>
    <t>Apr. 1,
		2017</t>
  </si>
  <si>
    <t>10% Convertible Promissory Note Due May 1, 2017 [Member] | Unrelated Party [Member]</t>
  </si>
  <si>
    <t>The
Company may prepay the note at 150% of the entire outstanding principal amount of the note plus any accrued but unpaid interest.</t>
  </si>
  <si>
    <t>May 1,
		2017</t>
  </si>
  <si>
    <t>10% Convertible Promissory Note Due June 30, 2017 [Member] | Unrelated Party [Member]</t>
  </si>
  <si>
    <t>December 27, 2016 Financing [Member] | Convertible Promissory Note [Member]</t>
  </si>
  <si>
    <t>The Note is convertible into the Company’s
common stock at a 50% discount of the lowest closing bid price during the 30 trading days prior to conversion.</t>
  </si>
  <si>
    <t>November 25, 2016 Financing [Member] | Convertible Promissory Note [Member]</t>
  </si>
  <si>
    <t>Surrender and Amendment Agreement ("Surrender and Amendment") [Member]</t>
  </si>
  <si>
    <t>Surrender and Amendment Agreement ("Surrender and Amendment") [Member] | Predecessor [Member]</t>
  </si>
  <si>
    <t xml:space="preserve">The
Note is convertible into the Company’s common stock at a 50% discount of the lowest closing bid price during the 30 trading
days prior to conversion. </t>
  </si>
  <si>
    <t>Dec. 31,
		2017</t>
  </si>
  <si>
    <t>Advances from Related Party (Details Narrative)</t>
  </si>
  <si>
    <t>Related Party Transaction [Line Items]</t>
  </si>
  <si>
    <t>Factor Payable- Related party</t>
  </si>
  <si>
    <t>Ms. Linda Giampietro [Member]</t>
  </si>
  <si>
    <t>Related party interest rate (per month)</t>
  </si>
  <si>
    <t>1.00%</t>
  </si>
  <si>
    <t>Due to Related Party (Details)</t>
  </si>
  <si>
    <t>Short-term Debt [Line Items]</t>
  </si>
  <si>
    <t>Due from related party</t>
  </si>
  <si>
    <t>Advanced By Madeira Beach Seafood, Inc. [Member]</t>
  </si>
  <si>
    <t>5.25% Madeira Beach Seafood, Inc Issued February 12, 2016 [Member]</t>
  </si>
  <si>
    <t>Due to Related Party (Details Narrative)</t>
  </si>
  <si>
    <t>Advances from related party</t>
  </si>
  <si>
    <t>5.25%</t>
  </si>
  <si>
    <t>Advances for expenses from related party</t>
  </si>
  <si>
    <t>Derivative Liability (Details) - USD ($)</t>
  </si>
  <si>
    <t>Derivative Instruments and Hedging Activities Disclosures [Line Items]</t>
  </si>
  <si>
    <t>Notes conversion feature liability</t>
  </si>
  <si>
    <t>Total</t>
  </si>
  <si>
    <t>Warrant [Member]</t>
  </si>
  <si>
    <t>Stockholders' Equity (Details) - Warrant [Member] - $ / shares</t>
  </si>
  <si>
    <t>Share-based Compensation Arrangement by Share-based Payment Award, Equity Instruments Other than Options, Nonvested, Number of Shares [Roll Forward]</t>
  </si>
  <si>
    <t>Outstanding: beginning of the year</t>
  </si>
  <si>
    <t>Granted during the year</t>
  </si>
  <si>
    <t>Cancelled or forfeited</t>
  </si>
  <si>
    <t>Outstanding: end of year</t>
  </si>
  <si>
    <t>Exercisable: end of year</t>
  </si>
  <si>
    <t>Share-based Compensation Arrangement by Share-based Payment Award, Equity Instruments Other than Options, Nonvested, Weighted Average Exercise Price [Roll Forward]</t>
  </si>
  <si>
    <t>Granted</t>
  </si>
  <si>
    <t>Share-based Compensation Arrangement by Share-based Payment Award, Equity Instruments Other than Options, Nonvested, Weighted Average Remaining Contractual Term [Roll Forward]</t>
  </si>
  <si>
    <t>4 years 10 months 24 days</t>
  </si>
  <si>
    <t>5 years 10 months 24 days</t>
  </si>
  <si>
    <t>3 years 10 months 24 days</t>
  </si>
  <si>
    <t>Stockholders' Equity (Details 1) - Incentive Stock Plans [Member] - $ / shares</t>
  </si>
  <si>
    <t>Share-based Compensation Arrangement by Share-based Payment Award, Options, Outstanding [Roll Forward]</t>
  </si>
  <si>
    <t>Outstanding beginning of year</t>
  </si>
  <si>
    <t>Outstanding end of year</t>
  </si>
  <si>
    <t>Exercisable end of year</t>
  </si>
  <si>
    <t>Share-based Compensation Arrangement by Share-based Payment Award, Options, Outstanding, Weighted Average Exercise Price [Roll Forward]</t>
  </si>
  <si>
    <t>Share-based Compensation Arrangement by Share-based Payment Award, Options, Outstanding, Weighted Average Remaining Contractual Term [Roll Forward]</t>
  </si>
  <si>
    <t>2 years 6 months 11 days</t>
  </si>
  <si>
    <t>3 years 6 months 11 days</t>
  </si>
  <si>
    <t>1 year 6 months 11 days</t>
  </si>
  <si>
    <t>1 year 18 days</t>
  </si>
  <si>
    <t>Stockholders' Equity (Details 2) - Preferred Stock Series E [Member]</t>
  </si>
  <si>
    <t>Dec. 31, 2016USD ($)$ / sharesshares</t>
  </si>
  <si>
    <t>Shares outstanding | shares</t>
  </si>
  <si>
    <t>Face value per share | $ / shares</t>
  </si>
  <si>
    <t>Total face value</t>
  </si>
  <si>
    <t>Accrued dividends</t>
  </si>
  <si>
    <t>Liquidation preference at December 31, 2016</t>
  </si>
  <si>
    <t>Stockholders' Equity (Details Narrative) - USD ($)</t>
  </si>
  <si>
    <t>Number of common stock issued for conversion of debt (in shares)</t>
  </si>
  <si>
    <t>Debt conversion</t>
  </si>
  <si>
    <t>Stock options outstanding</t>
  </si>
  <si>
    <t>Stock options exercisable</t>
  </si>
  <si>
    <t>Outstanding intrinsic value</t>
  </si>
  <si>
    <t>Exercisable intrinsic value</t>
  </si>
  <si>
    <t>Employee stock compensation expense</t>
  </si>
  <si>
    <t>Minimum [Member]</t>
  </si>
  <si>
    <t>Options exercisable vesting periods</t>
  </si>
  <si>
    <t>5 years</t>
  </si>
  <si>
    <t>Maximum [Member]</t>
  </si>
  <si>
    <t>10 years</t>
  </si>
  <si>
    <t>2005 Incentive Stock Plan [Member]</t>
  </si>
  <si>
    <t>Number of authorized grants</t>
  </si>
  <si>
    <t>Amended And Restated 2007 Incentive Stock Plan [Member]</t>
  </si>
  <si>
    <t>2008 Incentive Stock Plan [Member]</t>
  </si>
  <si>
    <t>2009 Stock Incentive Plan [Member]</t>
  </si>
  <si>
    <t>2011 Stock Incentive Plan [Member]</t>
  </si>
  <si>
    <t>2012 Stock Incentive Plan [Member]</t>
  </si>
  <si>
    <t>Percentage of stock conversion limit</t>
  </si>
  <si>
    <t>4.99%</t>
  </si>
  <si>
    <t>Percentage of common stock converted</t>
  </si>
  <si>
    <t>95.00%</t>
  </si>
  <si>
    <t>Forbearance Agreement [Member] | Series B Preferred Stock [Member]</t>
  </si>
  <si>
    <t>Number of shares cancelled</t>
  </si>
  <si>
    <t>Commitments and Contingencies (Details)</t>
  </si>
  <si>
    <t>Debt owed to Cape One Master Fund II, LP</t>
  </si>
  <si>
    <t>Share Exchange Agreement [Member]</t>
  </si>
  <si>
    <t>Debt from the Surrender and Exchange Agreement</t>
  </si>
  <si>
    <t>Accrued Wages</t>
  </si>
  <si>
    <t>Accrued interest</t>
  </si>
  <si>
    <t>Impariment of Acquisition</t>
  </si>
  <si>
    <t>Commitments and Contingencies (Details Narrative) - Series E Preferred Stock [Member] - shares</t>
  </si>
  <si>
    <t>NaturalNano Inc [Member] | Share Exchange Agreement [Member]</t>
  </si>
  <si>
    <t>Relationships with Affiliates (Details) - USD ($)</t>
  </si>
  <si>
    <t>Madeira Beach Seafood, Inc [Member]</t>
  </si>
  <si>
    <t>Accounts payable</t>
  </si>
  <si>
    <t>Relationships with Affiliates (Details Narrative)</t>
  </si>
  <si>
    <t>Loans</t>
  </si>
  <si>
    <t>Monthly rent</t>
  </si>
  <si>
    <t>Segment information (Details Narrative)</t>
  </si>
  <si>
    <t>Dec. 31, 2016Segment</t>
  </si>
  <si>
    <t>Segment Information Details Narrative</t>
  </si>
  <si>
    <t>Number of operating segment</t>
  </si>
  <si>
    <t>Leases (Details Narrative) - Gulf Boulevard, Madeira Beach FL. [Member]</t>
  </si>
  <si>
    <t>Rent expense per month</t>
  </si>
  <si>
    <t>Rent expense</t>
  </si>
  <si>
    <t>Income taxes (Details) - USD ($)</t>
  </si>
  <si>
    <t>Currently payable</t>
  </si>
  <si>
    <t>Federal</t>
  </si>
  <si>
    <t>State</t>
  </si>
  <si>
    <t>Total currently payable</t>
  </si>
  <si>
    <t>Deferred</t>
  </si>
  <si>
    <t>Total deferred</t>
  </si>
  <si>
    <t>Less: increase in valuation allowance</t>
  </si>
  <si>
    <t>Net deferred</t>
  </si>
  <si>
    <t>Total income taxes</t>
  </si>
  <si>
    <t>Income taxes (Details 1)</t>
  </si>
  <si>
    <t>Statutory United States Federal income tax rate</t>
  </si>
  <si>
    <t>35.00%</t>
  </si>
  <si>
    <t>Change in Fair value of derivative liability</t>
  </si>
  <si>
    <t>4.20%</t>
  </si>
  <si>
    <t>(28.40%)</t>
  </si>
  <si>
    <t>Non-deductible interest</t>
  </si>
  <si>
    <t>(7.30%)</t>
  </si>
  <si>
    <t>Change in valuation allowance</t>
  </si>
  <si>
    <t>(35.00%)</t>
  </si>
  <si>
    <t>(3.50%)</t>
  </si>
  <si>
    <t>Effective tax rate</t>
  </si>
  <si>
    <t>0.00%</t>
  </si>
  <si>
    <t>Subsequent Events (Details) - USD ($)</t>
  </si>
  <si>
    <t>Mar. 09, 2017</t>
  </si>
  <si>
    <t>Feb. 17, 2017</t>
  </si>
  <si>
    <t>Jan. 26, 2017</t>
  </si>
  <si>
    <t>Jan. 09, 2017</t>
  </si>
  <si>
    <t>Jan. 04, 2017</t>
  </si>
  <si>
    <t>Shares issued</t>
  </si>
  <si>
    <t>Principal and accrued interest converted</t>
  </si>
  <si>
    <t>Subsequent Event [Member] | Convertible Debt due on 4th January 2017 Member</t>
  </si>
  <si>
    <t>Subsequent Event [Member] | Convertible Debt due on 26th January 2017 Member</t>
  </si>
  <si>
    <t>Subsequent Event [Member] | Convertible Debt due on 17th February 2017 Member</t>
  </si>
  <si>
    <t>Subsequent Event [Member] | Convertible Debt due on 9th March 2017 Member</t>
  </si>
  <si>
    <t>Subsequent Events (Details Narrative) - Subsequent Event [Member] - USD ($)</t>
  </si>
  <si>
    <t>Apr. 01, 2017</t>
  </si>
  <si>
    <t>Mar. 21, 2017</t>
  </si>
  <si>
    <t>Mar. 01, 2017</t>
  </si>
  <si>
    <t>Feb. 01, 2017</t>
  </si>
  <si>
    <t>Jan. 01, 2017</t>
  </si>
  <si>
    <t>Feb. 28, 2017</t>
  </si>
  <si>
    <t>Employment Agreements [Member]</t>
  </si>
  <si>
    <t>Annual base compensation</t>
  </si>
  <si>
    <t>Consulting Agreement [Member]</t>
  </si>
  <si>
    <t>Consulting fees per month</t>
  </si>
  <si>
    <t>Convertible Promissory Notes Due On July 01, 2017 [Member]</t>
  </si>
  <si>
    <t>The
third party has the option to convert all or a portion of the note plus accrued interest into common stock at a conversion price
equal to 50% of the lowest closing bid price for the twenty days prior to the conversion.</t>
  </si>
  <si>
    <t>Convertible Promissory Notes Due On August 01, 2017 [Member]</t>
  </si>
  <si>
    <t>Convertible Promissory Notes Due On September 01, 2017 [Member]</t>
  </si>
  <si>
    <t>Convertible Promissory Notes Due On April 30, 2016 [Member] | Unrelated Party [Member]</t>
  </si>
  <si>
    <t>The
note is convertible into the Company’s common stock at a 30% discount of the lowest closing bid price during the 30 trading
days prior to conversion.</t>
  </si>
  <si>
    <t>Convertible Promissory Notes Due On October 1, 2017 [Member]</t>
  </si>
  <si>
    <t>The
third party has the option to convert all or a portion of the note plus accrued interest into common stock at a conversion priceequal
to 50% of the lowest closing bid price for the twenty days prior to the conversion.</t>
  </si>
  <si>
    <t>Officers and directors (Details Narrative) - Series E Preferred Stock [Member]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38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7275</v>
      </c>
    </row>
    <row r="15" spans="1:4">
      <c r="A15" s="4" t="s">
        <v>25</v>
      </c>
      <c r="C15" s="5" t="n">
        <v>580316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65</v>
      </c>
    </row>
    <row r="4" spans="1:2">
      <c r="A4" s="4" t="s">
        <v>3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v>
      </c>
      <c r="B1" s="2" t="s">
        <v>1</v>
      </c>
    </row>
    <row r="2" spans="1:2">
      <c r="B2" s="2" t="s">
        <v>2</v>
      </c>
    </row>
    <row r="3" spans="1:2">
      <c r="A3" s="3" t="s">
        <v>174</v>
      </c>
    </row>
    <row r="4" spans="1:2">
      <c r="A4" s="4" t="s">
        <v>49</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0107</v>
      </c>
      <c r="C3" s="4" t="s">
        <v>33</v>
      </c>
    </row>
    <row r="4" spans="1:3">
      <c r="A4" s="4" t="s">
        <v>34</v>
      </c>
      <c r="B4" s="5" t="n">
        <v>156650</v>
      </c>
    </row>
    <row r="5" spans="1:3">
      <c r="A5" s="4" t="s">
        <v>35</v>
      </c>
      <c r="B5" s="5" t="n">
        <v>119813</v>
      </c>
    </row>
    <row r="6" spans="1:3">
      <c r="A6" s="4" t="s">
        <v>36</v>
      </c>
      <c r="B6" s="5" t="n">
        <v>2309</v>
      </c>
    </row>
    <row r="7" spans="1:3">
      <c r="A7" s="4" t="s">
        <v>37</v>
      </c>
      <c r="B7" s="5" t="n">
        <v>478879</v>
      </c>
      <c r="C7" s="4" t="s">
        <v>33</v>
      </c>
    </row>
    <row r="8" spans="1:3">
      <c r="A8" s="3" t="s">
        <v>38</v>
      </c>
    </row>
    <row r="9" spans="1:3">
      <c r="A9" s="4" t="s">
        <v>39</v>
      </c>
      <c r="B9" s="5" t="n">
        <v>797</v>
      </c>
    </row>
    <row r="10" spans="1:3">
      <c r="A10" s="4" t="s">
        <v>40</v>
      </c>
      <c r="B10" s="5" t="n">
        <v>797</v>
      </c>
      <c r="C10" s="4" t="s">
        <v>33</v>
      </c>
    </row>
    <row r="11" spans="1:3">
      <c r="A11" s="4" t="s">
        <v>41</v>
      </c>
      <c r="B11" s="5" t="n">
        <v>479676</v>
      </c>
    </row>
    <row r="12" spans="1:3">
      <c r="A12" s="3" t="s">
        <v>42</v>
      </c>
    </row>
    <row r="13" spans="1:3">
      <c r="A13" s="4" t="s">
        <v>43</v>
      </c>
      <c r="B13" s="5" t="n">
        <v>148847</v>
      </c>
    </row>
    <row r="14" spans="1:3">
      <c r="A14" s="4" t="s">
        <v>44</v>
      </c>
      <c r="B14" s="5" t="n">
        <v>362356</v>
      </c>
    </row>
    <row r="15" spans="1:3">
      <c r="A15" s="4" t="s">
        <v>45</v>
      </c>
      <c r="B15" s="5" t="n">
        <v>134279</v>
      </c>
    </row>
    <row r="16" spans="1:3">
      <c r="A16" s="4" t="s">
        <v>46</v>
      </c>
      <c r="B16" s="5" t="n">
        <v>26099</v>
      </c>
    </row>
    <row r="17" spans="1:3">
      <c r="A17" s="4" t="s">
        <v>47</v>
      </c>
      <c r="B17" s="5" t="n">
        <v>734998</v>
      </c>
    </row>
    <row r="18" spans="1:3">
      <c r="A18" s="4" t="s">
        <v>48</v>
      </c>
      <c r="B18" s="5" t="n">
        <v>127148</v>
      </c>
    </row>
    <row r="19" spans="1:3">
      <c r="A19" s="4" t="s">
        <v>49</v>
      </c>
      <c r="B19" s="5" t="n">
        <v>221743</v>
      </c>
    </row>
    <row r="20" spans="1:3">
      <c r="A20" s="4" t="s">
        <v>50</v>
      </c>
      <c r="B20" s="5" t="n">
        <v>2165891</v>
      </c>
    </row>
    <row r="21" spans="1:3">
      <c r="A21" s="4" t="s">
        <v>51</v>
      </c>
      <c r="B21" s="5" t="n">
        <v>3921362</v>
      </c>
      <c r="C21" s="4" t="s">
        <v>33</v>
      </c>
    </row>
    <row r="22" spans="1:3">
      <c r="A22" s="3" t="s">
        <v>52</v>
      </c>
    </row>
    <row r="23" spans="1:3">
      <c r="A23" s="4" t="s">
        <v>53</v>
      </c>
      <c r="B23" s="5" t="n">
        <v>3854</v>
      </c>
      <c r="C23" s="5" t="n">
        <v>300</v>
      </c>
    </row>
    <row r="24" spans="1:3">
      <c r="A24" s="4" t="s">
        <v>54</v>
      </c>
      <c r="B24" s="5" t="n">
        <v>-26099</v>
      </c>
      <c r="C24" s="4" t="s">
        <v>33</v>
      </c>
    </row>
    <row r="25" spans="1:3">
      <c r="A25" s="4" t="s">
        <v>55</v>
      </c>
      <c r="B25" s="5" t="n">
        <v>14864</v>
      </c>
      <c r="C25" s="5" t="n">
        <v>977</v>
      </c>
    </row>
    <row r="26" spans="1:3">
      <c r="A26" s="4" t="s">
        <v>56</v>
      </c>
      <c r="B26" s="5" t="n">
        <v>-3434334</v>
      </c>
      <c r="C26" s="5" t="n">
        <v>-1277</v>
      </c>
    </row>
    <row r="27" spans="1:3">
      <c r="A27" s="4" t="s">
        <v>57</v>
      </c>
      <c r="B27" s="5" t="n">
        <v>-3441687</v>
      </c>
      <c r="C27" s="5" t="n">
        <v>0</v>
      </c>
    </row>
    <row r="28" spans="1:3">
      <c r="A28" s="4" t="s">
        <v>58</v>
      </c>
      <c r="B28" s="5" t="n">
        <v>479676</v>
      </c>
      <c r="C28" s="5" t="n">
        <v>0</v>
      </c>
    </row>
    <row r="29" spans="1:3">
      <c r="A29" s="4" t="s">
        <v>59</v>
      </c>
    </row>
    <row r="30" spans="1:3">
      <c r="A30" s="3" t="s">
        <v>52</v>
      </c>
    </row>
    <row r="31" spans="1:3">
      <c r="A31" s="4" t="s">
        <v>60</v>
      </c>
      <c r="B31" s="6" t="n">
        <v>29</v>
      </c>
      <c r="C31"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71</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174</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8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30</v>
      </c>
    </row>
    <row r="2" spans="1:3">
      <c r="A2" s="4" t="s">
        <v>62</v>
      </c>
      <c r="B2" s="6" t="n">
        <v>19494</v>
      </c>
      <c r="C2" s="4" t="s">
        <v>33</v>
      </c>
    </row>
    <row r="3" spans="1:3">
      <c r="A3" s="4" t="s">
        <v>63</v>
      </c>
      <c r="B3" s="6" t="n">
        <v>1233602</v>
      </c>
    </row>
    <row r="4" spans="1:3">
      <c r="A4" s="4" t="s">
        <v>64</v>
      </c>
      <c r="B4" s="7" t="n">
        <v>0.001</v>
      </c>
      <c r="C4" s="7" t="n">
        <v>0.001</v>
      </c>
    </row>
    <row r="5" spans="1:3">
      <c r="A5" s="4" t="s">
        <v>65</v>
      </c>
      <c r="B5" s="5" t="n">
        <v>800000000</v>
      </c>
      <c r="C5" s="5" t="n">
        <v>800000000</v>
      </c>
    </row>
    <row r="6" spans="1:3">
      <c r="A6" s="4" t="s">
        <v>66</v>
      </c>
      <c r="B6" s="5" t="n">
        <v>3854185</v>
      </c>
      <c r="C6" s="5" t="n">
        <v>300</v>
      </c>
    </row>
    <row r="7" spans="1:3">
      <c r="A7" s="4" t="s">
        <v>67</v>
      </c>
      <c r="B7" s="5" t="n">
        <v>3854185</v>
      </c>
      <c r="C7" s="5" t="n">
        <v>300</v>
      </c>
    </row>
    <row r="8" spans="1:3">
      <c r="A8" s="4" t="s">
        <v>59</v>
      </c>
    </row>
    <row r="9" spans="1:3">
      <c r="A9" s="4" t="s">
        <v>68</v>
      </c>
      <c r="B9" s="5" t="n">
        <v>28500</v>
      </c>
      <c r="C9" s="5" t="n">
        <v>0</v>
      </c>
    </row>
    <row r="10" spans="1:3">
      <c r="A10" s="4" t="s">
        <v>69</v>
      </c>
      <c r="B10" s="5" t="n">
        <v>28500</v>
      </c>
      <c r="C10" s="5" t="n">
        <v>0</v>
      </c>
    </row>
    <row r="11" spans="1:3">
      <c r="A11" s="4" t="s">
        <v>70</v>
      </c>
      <c r="B11" s="7" t="n">
        <v>0.001</v>
      </c>
      <c r="C11" s="7" t="n">
        <v>0.001</v>
      </c>
    </row>
    <row r="12" spans="1:3">
      <c r="A12" s="4" t="s">
        <v>71</v>
      </c>
      <c r="B12" s="6" t="n">
        <v>1023599</v>
      </c>
      <c r="C12" s="6" t="n">
        <v>0</v>
      </c>
    </row>
    <row r="13" spans="1:3">
      <c r="A13" s="4" t="s">
        <v>72</v>
      </c>
      <c r="B13" s="6" t="n">
        <v>35</v>
      </c>
      <c r="C13" s="6" t="n">
        <v>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81</v>
      </c>
      <c r="B1" s="2" t="s">
        <v>74</v>
      </c>
      <c r="C1" s="2" t="s">
        <v>104</v>
      </c>
      <c r="D1" s="2" t="s">
        <v>1</v>
      </c>
    </row>
    <row r="2" spans="1:5">
      <c r="B2" s="2" t="s">
        <v>30</v>
      </c>
      <c r="C2" s="2" t="s">
        <v>2</v>
      </c>
      <c r="D2" s="2" t="s">
        <v>2</v>
      </c>
      <c r="E2" s="2" t="s">
        <v>282</v>
      </c>
    </row>
    <row r="3" spans="1:5">
      <c r="A3" s="4" t="s">
        <v>283</v>
      </c>
      <c r="B3" s="6" t="n">
        <v>-1277</v>
      </c>
      <c r="D3" s="6" t="n">
        <v>-3433057</v>
      </c>
    </row>
    <row r="4" spans="1:5">
      <c r="A4" s="4" t="s">
        <v>284</v>
      </c>
      <c r="D4" s="5" t="n">
        <v>3441687</v>
      </c>
    </row>
    <row r="5" spans="1:5">
      <c r="A5" s="4" t="s">
        <v>285</v>
      </c>
      <c r="B5" s="6" t="n">
        <v>0</v>
      </c>
      <c r="C5" s="6" t="n">
        <v>-3441687</v>
      </c>
      <c r="D5" s="5" t="n">
        <v>-3441687</v>
      </c>
      <c r="E5" s="4" t="s">
        <v>33</v>
      </c>
    </row>
    <row r="6" spans="1:5">
      <c r="A6" s="4" t="s">
        <v>286</v>
      </c>
    </row>
    <row r="7" spans="1:5">
      <c r="A7" s="4" t="s">
        <v>287</v>
      </c>
      <c r="C7" s="6" t="n">
        <v>2800000</v>
      </c>
      <c r="D7" s="6" t="n">
        <v>2800000</v>
      </c>
    </row>
    <row r="8" spans="1:5">
      <c r="A8" s="4" t="s">
        <v>288</v>
      </c>
    </row>
    <row r="9" spans="1:5">
      <c r="A9" s="4" t="s">
        <v>289</v>
      </c>
      <c r="D9" s="5" t="n">
        <v>259973097</v>
      </c>
    </row>
    <row r="10" spans="1:5">
      <c r="A10" s="4" t="s">
        <v>59</v>
      </c>
    </row>
    <row r="11" spans="1:5">
      <c r="A11" s="4" t="s">
        <v>290</v>
      </c>
      <c r="D11" s="5" t="n">
        <v>28500</v>
      </c>
    </row>
    <row r="12" spans="1:5">
      <c r="A12" s="4" t="s">
        <v>291</v>
      </c>
    </row>
    <row r="13" spans="1:5">
      <c r="A13" s="4" t="s">
        <v>292</v>
      </c>
      <c r="D13" s="6" t="n">
        <v>63000</v>
      </c>
    </row>
    <row r="14" spans="1:5">
      <c r="A14" s="4" t="s">
        <v>293</v>
      </c>
    </row>
    <row r="15" spans="1:5">
      <c r="A15" s="4" t="s">
        <v>290</v>
      </c>
      <c r="D15" s="5" t="n">
        <v>2000000</v>
      </c>
    </row>
    <row r="16" spans="1:5">
      <c r="A16" s="4" t="s">
        <v>294</v>
      </c>
      <c r="C16" s="4" t="s">
        <v>295</v>
      </c>
      <c r="D16" s="4" t="s">
        <v>295</v>
      </c>
    </row>
    <row r="17" spans="1:5">
      <c r="A17" s="4" t="s">
        <v>296</v>
      </c>
      <c r="D17" s="4" t="s">
        <v>297</v>
      </c>
    </row>
    <row r="18" spans="1:5">
      <c r="A18" s="4" t="s">
        <v>298</v>
      </c>
    </row>
    <row r="19" spans="1:5">
      <c r="A19" s="4" t="s">
        <v>299</v>
      </c>
      <c r="D19" s="5" t="n">
        <v>5000</v>
      </c>
    </row>
    <row r="20" spans="1:5">
      <c r="A20" s="4" t="s">
        <v>300</v>
      </c>
    </row>
    <row r="21" spans="1:5">
      <c r="A21" s="4" t="s">
        <v>299</v>
      </c>
      <c r="D21" s="5" t="n">
        <v>100</v>
      </c>
    </row>
    <row r="22" spans="1:5">
      <c r="A22" s="4" t="s">
        <v>301</v>
      </c>
    </row>
    <row r="23" spans="1:5">
      <c r="A23" s="4" t="s">
        <v>290</v>
      </c>
      <c r="C23" s="5" t="n">
        <v>28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2</v>
      </c>
      <c r="B1" s="2" t="s">
        <v>2</v>
      </c>
      <c r="C1" s="2" t="s">
        <v>30</v>
      </c>
    </row>
    <row r="2" spans="1:3">
      <c r="A2" s="3" t="s">
        <v>163</v>
      </c>
    </row>
    <row r="3" spans="1:3">
      <c r="A3" s="4" t="s">
        <v>303</v>
      </c>
      <c r="B3" s="6" t="n">
        <v>156650</v>
      </c>
    </row>
    <row r="4" spans="1:3">
      <c r="A4" s="4" t="s">
        <v>304</v>
      </c>
      <c r="B4" s="6" t="n">
        <v>19494</v>
      </c>
      <c r="C4" s="4" t="s">
        <v>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305</v>
      </c>
      <c r="B1" s="2" t="s">
        <v>306</v>
      </c>
    </row>
    <row r="2" spans="1:2">
      <c r="A2" s="3" t="s">
        <v>165</v>
      </c>
    </row>
    <row r="3" spans="1:2">
      <c r="A3" s="4" t="s">
        <v>35</v>
      </c>
      <c r="B3" s="6" t="n">
        <v>1198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307</v>
      </c>
      <c r="B1" s="2" t="s">
        <v>306</v>
      </c>
    </row>
    <row r="2" spans="1:2">
      <c r="A2" s="3" t="s">
        <v>308</v>
      </c>
    </row>
    <row r="3" spans="1:2">
      <c r="A3" s="4" t="s">
        <v>309</v>
      </c>
      <c r="B3" s="6" t="n">
        <v>1860</v>
      </c>
    </row>
    <row r="4" spans="1:2">
      <c r="A4" s="4" t="s">
        <v>310</v>
      </c>
      <c r="B4" s="5" t="n">
        <v>-1063</v>
      </c>
    </row>
    <row r="5" spans="1:2">
      <c r="A5" s="4" t="s">
        <v>311</v>
      </c>
      <c r="B5" s="6" t="n">
        <v>7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2</v>
      </c>
      <c r="B1" s="2" t="s">
        <v>1</v>
      </c>
    </row>
    <row r="2" spans="1:3">
      <c r="B2" s="2" t="s">
        <v>2</v>
      </c>
      <c r="C2" s="2" t="s">
        <v>30</v>
      </c>
    </row>
    <row r="3" spans="1:3">
      <c r="A3" s="3" t="s">
        <v>313</v>
      </c>
    </row>
    <row r="4" spans="1:3">
      <c r="A4" s="4" t="s">
        <v>314</v>
      </c>
      <c r="B4" s="6" t="n">
        <v>1063</v>
      </c>
      <c r="C4" s="4" t="s">
        <v>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15</v>
      </c>
      <c r="B1" s="2" t="s">
        <v>306</v>
      </c>
    </row>
    <row r="2" spans="1:2">
      <c r="A2" s="3" t="s">
        <v>171</v>
      </c>
    </row>
    <row r="3" spans="1:2">
      <c r="A3" s="4" t="s">
        <v>316</v>
      </c>
      <c r="B3" s="6" t="n">
        <v>1428325</v>
      </c>
    </row>
    <row r="4" spans="1:2">
      <c r="A4" s="4" t="s">
        <v>317</v>
      </c>
      <c r="B4" s="5" t="n">
        <v>344000</v>
      </c>
    </row>
    <row r="5" spans="1:2">
      <c r="A5" s="4" t="s">
        <v>318</v>
      </c>
      <c r="B5" s="5" t="n">
        <v>136275</v>
      </c>
    </row>
    <row r="6" spans="1:2">
      <c r="A6" s="4" t="s">
        <v>319</v>
      </c>
      <c r="B6" s="5" t="n">
        <v>60000</v>
      </c>
    </row>
    <row r="7" spans="1:2">
      <c r="A7" s="4" t="s">
        <v>320</v>
      </c>
      <c r="B7" s="5" t="n">
        <v>-1233602</v>
      </c>
    </row>
    <row r="8" spans="1:2">
      <c r="A8" s="4" t="s">
        <v>321</v>
      </c>
      <c r="B8" s="6" t="n">
        <v>7349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73</v>
      </c>
      <c r="B1" s="2" t="s">
        <v>74</v>
      </c>
      <c r="C1" s="2" t="s">
        <v>1</v>
      </c>
    </row>
    <row r="2" spans="1:3">
      <c r="B2" s="2" t="s">
        <v>30</v>
      </c>
      <c r="C2" s="2" t="s">
        <v>2</v>
      </c>
    </row>
    <row r="3" spans="1:3">
      <c r="A3" s="3" t="s">
        <v>75</v>
      </c>
    </row>
    <row r="4" spans="1:3">
      <c r="A4" s="4" t="s">
        <v>76</v>
      </c>
      <c r="B4" s="4" t="s">
        <v>33</v>
      </c>
      <c r="C4" s="6" t="n">
        <v>2310573</v>
      </c>
    </row>
    <row r="5" spans="1:3">
      <c r="A5" s="4" t="s">
        <v>77</v>
      </c>
      <c r="B5" s="4" t="s">
        <v>33</v>
      </c>
      <c r="C5" s="5" t="n">
        <v>2048693</v>
      </c>
    </row>
    <row r="6" spans="1:3">
      <c r="A6" s="4" t="s">
        <v>78</v>
      </c>
      <c r="B6" s="4" t="s">
        <v>33</v>
      </c>
      <c r="C6" s="5" t="n">
        <v>261880</v>
      </c>
    </row>
    <row r="7" spans="1:3">
      <c r="A7" s="3" t="s">
        <v>79</v>
      </c>
    </row>
    <row r="8" spans="1:3">
      <c r="A8" s="4" t="s">
        <v>80</v>
      </c>
      <c r="C8" s="5" t="n">
        <v>189359</v>
      </c>
    </row>
    <row r="9" spans="1:3">
      <c r="A9" s="4" t="s">
        <v>81</v>
      </c>
      <c r="C9" s="5" t="n">
        <v>73885</v>
      </c>
    </row>
    <row r="10" spans="1:3">
      <c r="A10" s="4" t="s">
        <v>82</v>
      </c>
      <c r="C10" s="5" t="n">
        <v>77664</v>
      </c>
    </row>
    <row r="11" spans="1:3">
      <c r="A11" s="4" t="s">
        <v>83</v>
      </c>
      <c r="B11" s="5" t="n">
        <v>1277</v>
      </c>
      <c r="C11" s="5" t="n">
        <v>27757</v>
      </c>
    </row>
    <row r="12" spans="1:3">
      <c r="A12" s="4" t="s">
        <v>84</v>
      </c>
      <c r="C12" s="5" t="n">
        <v>19065</v>
      </c>
    </row>
    <row r="13" spans="1:3">
      <c r="A13" s="4" t="s">
        <v>85</v>
      </c>
      <c r="B13" s="5" t="n">
        <v>1277</v>
      </c>
      <c r="C13" s="5" t="n">
        <v>387730</v>
      </c>
    </row>
    <row r="14" spans="1:3">
      <c r="A14" s="4" t="s">
        <v>86</v>
      </c>
      <c r="B14" s="5" t="n">
        <v>-1277</v>
      </c>
      <c r="C14" s="5" t="n">
        <v>-125851</v>
      </c>
    </row>
    <row r="15" spans="1:3">
      <c r="A15" s="3" t="s">
        <v>87</v>
      </c>
    </row>
    <row r="16" spans="1:3">
      <c r="A16" s="4" t="s">
        <v>88</v>
      </c>
      <c r="C16" s="5" t="n">
        <v>-2868374</v>
      </c>
    </row>
    <row r="17" spans="1:3">
      <c r="A17" s="4" t="s">
        <v>89</v>
      </c>
      <c r="C17" s="5" t="n">
        <v>-850397</v>
      </c>
    </row>
    <row r="18" spans="1:3">
      <c r="A18" s="4" t="s">
        <v>90</v>
      </c>
      <c r="C18" s="5" t="n">
        <v>-10906</v>
      </c>
    </row>
    <row r="19" spans="1:3">
      <c r="A19" s="4" t="s">
        <v>91</v>
      </c>
      <c r="C19" s="5" t="n">
        <v>422471</v>
      </c>
    </row>
    <row r="20" spans="1:3">
      <c r="A20" s="4" t="s">
        <v>92</v>
      </c>
      <c r="B20" s="4" t="s">
        <v>33</v>
      </c>
      <c r="C20" s="5" t="n">
        <v>-3307206</v>
      </c>
    </row>
    <row r="21" spans="1:3">
      <c r="A21" s="4" t="s">
        <v>93</v>
      </c>
      <c r="B21" s="5" t="n">
        <v>-1277</v>
      </c>
      <c r="C21" s="5" t="n">
        <v>-3433057</v>
      </c>
    </row>
    <row r="22" spans="1:3">
      <c r="A22" s="4" t="s">
        <v>94</v>
      </c>
      <c r="B22" s="4" t="s">
        <v>33</v>
      </c>
      <c r="C22" s="4" t="s">
        <v>33</v>
      </c>
    </row>
    <row r="23" spans="1:3">
      <c r="A23" s="4" t="s">
        <v>95</v>
      </c>
      <c r="B23" s="5" t="n">
        <v>-1277</v>
      </c>
      <c r="C23" s="5" t="n">
        <v>-3433057</v>
      </c>
    </row>
    <row r="24" spans="1:3">
      <c r="A24" s="4" t="s">
        <v>96</v>
      </c>
      <c r="B24" s="4" t="s">
        <v>33</v>
      </c>
      <c r="C24" s="5" t="n">
        <v>-26099</v>
      </c>
    </row>
    <row r="25" spans="1:3">
      <c r="A25" s="4" t="s">
        <v>97</v>
      </c>
      <c r="B25" s="6" t="n">
        <v>-1277</v>
      </c>
      <c r="C25" s="6" t="n">
        <v>-3459156</v>
      </c>
    </row>
    <row r="26" spans="1:3">
      <c r="A26" s="4" t="s">
        <v>98</v>
      </c>
      <c r="B26" s="8" t="n">
        <v>-4.26</v>
      </c>
      <c r="C26" s="8" t="n">
        <v>-1.02</v>
      </c>
    </row>
    <row r="27" spans="1:3">
      <c r="A27" s="4" t="s">
        <v>99</v>
      </c>
      <c r="B27" s="8" t="n">
        <v>-4.26</v>
      </c>
      <c r="C27" s="8" t="n">
        <v>-0.05</v>
      </c>
    </row>
    <row r="28" spans="1:3">
      <c r="A28" s="3" t="s">
        <v>100</v>
      </c>
    </row>
    <row r="29" spans="1:3">
      <c r="A29" s="4" t="s">
        <v>101</v>
      </c>
      <c r="B29" s="5" t="n">
        <v>300</v>
      </c>
      <c r="C29" s="5" t="n">
        <v>3366481</v>
      </c>
    </row>
    <row r="30" spans="1:3">
      <c r="A30" s="4" t="s">
        <v>102</v>
      </c>
      <c r="B30" s="5" t="n">
        <v>300</v>
      </c>
      <c r="C30" s="5" t="n">
        <v>6732961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06</v>
      </c>
    </row>
    <row r="3" spans="1:2">
      <c r="A3" s="4" t="s">
        <v>323</v>
      </c>
      <c r="B3" s="6" t="n">
        <v>1430005</v>
      </c>
    </row>
    <row r="4" spans="1:2">
      <c r="A4" s="4" t="s">
        <v>324</v>
      </c>
      <c r="B4" s="5" t="n">
        <v>1428325</v>
      </c>
    </row>
    <row r="5" spans="1:2">
      <c r="A5" s="4" t="s">
        <v>325</v>
      </c>
    </row>
    <row r="6" spans="1:2">
      <c r="A6" s="4" t="s">
        <v>323</v>
      </c>
      <c r="B6" s="5" t="n">
        <v>900000</v>
      </c>
    </row>
    <row r="7" spans="1:2">
      <c r="A7" s="4" t="s">
        <v>324</v>
      </c>
      <c r="B7" s="6" t="n">
        <v>900000</v>
      </c>
    </row>
    <row r="8" spans="1:2">
      <c r="A8" s="4" t="s">
        <v>326</v>
      </c>
      <c r="B8" s="4" t="s">
        <v>327</v>
      </c>
    </row>
    <row r="9" spans="1:2">
      <c r="A9" s="4" t="s">
        <v>328</v>
      </c>
      <c r="B9" s="4" t="s">
        <v>329</v>
      </c>
    </row>
    <row r="10" spans="1:2">
      <c r="A10" s="4" t="s">
        <v>330</v>
      </c>
      <c r="B10" s="4" t="s">
        <v>331</v>
      </c>
    </row>
    <row r="11" spans="1:2">
      <c r="A11" s="4" t="s">
        <v>332</v>
      </c>
    </row>
    <row r="12" spans="1:2">
      <c r="A12" s="4" t="s">
        <v>323</v>
      </c>
      <c r="B12" s="6" t="n">
        <v>210000</v>
      </c>
    </row>
    <row r="13" spans="1:2">
      <c r="A13" s="4" t="s">
        <v>324</v>
      </c>
      <c r="B13" s="6" t="n">
        <v>210000</v>
      </c>
    </row>
    <row r="14" spans="1:2">
      <c r="A14" s="4" t="s">
        <v>326</v>
      </c>
      <c r="B14" s="4" t="s">
        <v>327</v>
      </c>
    </row>
    <row r="15" spans="1:2">
      <c r="A15" s="4" t="s">
        <v>328</v>
      </c>
      <c r="B15" s="4" t="s">
        <v>329</v>
      </c>
    </row>
    <row r="16" spans="1:2">
      <c r="A16" s="4" t="s">
        <v>330</v>
      </c>
      <c r="B16" s="4" t="s">
        <v>331</v>
      </c>
    </row>
    <row r="17" spans="1:2">
      <c r="A17" s="4" t="s">
        <v>333</v>
      </c>
    </row>
    <row r="18" spans="1:2">
      <c r="A18" s="4" t="s">
        <v>323</v>
      </c>
      <c r="B18" s="6" t="n">
        <v>140000</v>
      </c>
    </row>
    <row r="19" spans="1:2">
      <c r="A19" s="4" t="s">
        <v>324</v>
      </c>
      <c r="B19" s="6" t="n">
        <v>140000</v>
      </c>
    </row>
    <row r="20" spans="1:2">
      <c r="A20" s="4" t="s">
        <v>326</v>
      </c>
      <c r="B20" s="4" t="s">
        <v>327</v>
      </c>
    </row>
    <row r="21" spans="1:2">
      <c r="A21" s="4" t="s">
        <v>328</v>
      </c>
      <c r="B21" s="4" t="s">
        <v>329</v>
      </c>
    </row>
    <row r="22" spans="1:2">
      <c r="A22" s="4" t="s">
        <v>330</v>
      </c>
      <c r="B22" s="4" t="s">
        <v>331</v>
      </c>
    </row>
    <row r="23" spans="1:2">
      <c r="A23" s="4" t="s">
        <v>334</v>
      </c>
    </row>
    <row r="24" spans="1:2">
      <c r="A24" s="4" t="s">
        <v>323</v>
      </c>
      <c r="B24" s="6" t="n">
        <v>180005</v>
      </c>
    </row>
    <row r="25" spans="1:2">
      <c r="A25" s="4" t="s">
        <v>324</v>
      </c>
      <c r="B25" s="6" t="n">
        <v>178325</v>
      </c>
    </row>
    <row r="26" spans="1:2">
      <c r="A26" s="4" t="s">
        <v>326</v>
      </c>
      <c r="B26" s="4" t="s">
        <v>327</v>
      </c>
    </row>
    <row r="27" spans="1:2">
      <c r="A27" s="4" t="s">
        <v>328</v>
      </c>
      <c r="B27" s="4" t="s">
        <v>329</v>
      </c>
    </row>
    <row r="28" spans="1:2">
      <c r="A28" s="4" t="s">
        <v>330</v>
      </c>
      <c r="B28"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35</v>
      </c>
      <c r="B1" s="2" t="s">
        <v>104</v>
      </c>
      <c r="C1" s="2" t="s">
        <v>1</v>
      </c>
    </row>
    <row r="2" spans="1:3">
      <c r="B2" s="2" t="s">
        <v>2</v>
      </c>
      <c r="C2" s="2" t="s">
        <v>2</v>
      </c>
    </row>
    <row r="3" spans="1:3">
      <c r="A3" s="4" t="s">
        <v>336</v>
      </c>
      <c r="C3" s="6" t="n">
        <v>136275</v>
      </c>
    </row>
    <row r="4" spans="1:3">
      <c r="A4" s="4" t="s">
        <v>337</v>
      </c>
    </row>
    <row r="5" spans="1:3">
      <c r="A5" s="4" t="s">
        <v>336</v>
      </c>
      <c r="B5" s="6" t="n">
        <v>7500</v>
      </c>
    </row>
    <row r="6" spans="1:3">
      <c r="A6" s="4" t="s">
        <v>338</v>
      </c>
    </row>
    <row r="7" spans="1:3">
      <c r="A7" s="4" t="s">
        <v>336</v>
      </c>
      <c r="B7" s="6" t="n">
        <v>1287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39</v>
      </c>
      <c r="B1" s="2" t="s">
        <v>104</v>
      </c>
    </row>
    <row r="2" spans="1:2">
      <c r="B2" s="2" t="s">
        <v>306</v>
      </c>
    </row>
    <row r="3" spans="1:2">
      <c r="A3" s="4" t="s">
        <v>340</v>
      </c>
      <c r="B3" s="6" t="n">
        <v>60000</v>
      </c>
    </row>
    <row r="4" spans="1:2">
      <c r="A4" s="4" t="s">
        <v>341</v>
      </c>
    </row>
    <row r="5" spans="1:2">
      <c r="A5" s="4" t="s">
        <v>340</v>
      </c>
      <c r="B5" s="5" t="n">
        <v>20000</v>
      </c>
    </row>
    <row r="6" spans="1:2">
      <c r="A6" s="4" t="s">
        <v>342</v>
      </c>
    </row>
    <row r="7" spans="1:2">
      <c r="A7" s="4" t="s">
        <v>340</v>
      </c>
      <c r="B7" s="5" t="n">
        <v>20000</v>
      </c>
    </row>
    <row r="8" spans="1:2">
      <c r="A8" s="4" t="s">
        <v>343</v>
      </c>
    </row>
    <row r="9" spans="1:2">
      <c r="A9" s="4" t="s">
        <v>340</v>
      </c>
      <c r="B9" s="6" t="n">
        <v>2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6"/>
    <col customWidth="1" max="8" min="8" width="14"/>
    <col customWidth="1" max="9" min="9" width="80"/>
  </cols>
  <sheetData>
    <row r="1" spans="1:9">
      <c r="A1" s="1" t="s">
        <v>344</v>
      </c>
      <c r="B1" s="2" t="s">
        <v>345</v>
      </c>
      <c r="C1" s="2" t="s">
        <v>346</v>
      </c>
      <c r="D1" s="2" t="s">
        <v>347</v>
      </c>
      <c r="E1" s="2" t="s">
        <v>348</v>
      </c>
      <c r="F1" s="2" t="s">
        <v>349</v>
      </c>
      <c r="G1" s="2" t="s">
        <v>350</v>
      </c>
      <c r="H1" s="2" t="s">
        <v>2</v>
      </c>
      <c r="I1" s="2" t="s">
        <v>2</v>
      </c>
    </row>
    <row r="2" spans="1:9">
      <c r="A2" s="4" t="s">
        <v>351</v>
      </c>
      <c r="H2" s="6" t="n">
        <v>734998</v>
      </c>
      <c r="I2" s="6" t="n">
        <v>734998</v>
      </c>
    </row>
    <row r="3" spans="1:9">
      <c r="A3" s="4" t="s">
        <v>352</v>
      </c>
      <c r="I3" s="5" t="n">
        <v>-4133</v>
      </c>
    </row>
    <row r="4" spans="1:9">
      <c r="A4" s="4" t="s">
        <v>353</v>
      </c>
      <c r="I4" s="5" t="n">
        <v>136275</v>
      </c>
    </row>
    <row r="5" spans="1:9">
      <c r="A5" s="4" t="s">
        <v>354</v>
      </c>
      <c r="H5" s="5" t="n">
        <v>1233602</v>
      </c>
      <c r="I5" s="5" t="n">
        <v>1233602</v>
      </c>
    </row>
    <row r="6" spans="1:9">
      <c r="A6" s="4" t="s">
        <v>355</v>
      </c>
    </row>
    <row r="7" spans="1:9">
      <c r="A7" s="4" t="s">
        <v>356</v>
      </c>
      <c r="G7" s="6" t="n">
        <v>344000</v>
      </c>
    </row>
    <row r="8" spans="1:9">
      <c r="A8" s="4" t="s">
        <v>353</v>
      </c>
      <c r="G8" s="5" t="n">
        <v>344000</v>
      </c>
    </row>
    <row r="9" spans="1:9">
      <c r="A9" s="4" t="s">
        <v>354</v>
      </c>
      <c r="G9" s="6" t="n">
        <v>120980</v>
      </c>
    </row>
    <row r="10" spans="1:9">
      <c r="A10" s="4" t="s">
        <v>357</v>
      </c>
      <c r="G10" s="4" t="s">
        <v>358</v>
      </c>
    </row>
    <row r="11" spans="1:9">
      <c r="A11" s="4" t="s">
        <v>328</v>
      </c>
      <c r="G11" s="4" t="s">
        <v>359</v>
      </c>
    </row>
    <row r="12" spans="1:9">
      <c r="A12" s="4" t="s">
        <v>360</v>
      </c>
      <c r="G12" s="4" t="s">
        <v>361</v>
      </c>
    </row>
    <row r="13" spans="1:9">
      <c r="A13" s="4" t="s">
        <v>362</v>
      </c>
    </row>
    <row r="14" spans="1:9">
      <c r="A14" s="4" t="s">
        <v>356</v>
      </c>
      <c r="F14" s="6" t="n">
        <v>20000</v>
      </c>
    </row>
    <row r="15" spans="1:9">
      <c r="A15" s="4" t="s">
        <v>330</v>
      </c>
      <c r="F15" s="4" t="s">
        <v>363</v>
      </c>
    </row>
    <row r="16" spans="1:9">
      <c r="A16" s="4" t="s">
        <v>364</v>
      </c>
      <c r="F16" s="4" t="s">
        <v>365</v>
      </c>
    </row>
    <row r="17" spans="1:9">
      <c r="A17" s="4" t="s">
        <v>353</v>
      </c>
      <c r="F17" s="6" t="n">
        <v>20000</v>
      </c>
    </row>
    <row r="18" spans="1:9">
      <c r="A18" s="4" t="s">
        <v>354</v>
      </c>
      <c r="H18" s="5" t="n">
        <v>9945</v>
      </c>
      <c r="I18" s="5" t="n">
        <v>9945</v>
      </c>
    </row>
    <row r="19" spans="1:9">
      <c r="A19" s="4" t="s">
        <v>357</v>
      </c>
      <c r="F19" s="4" t="s">
        <v>366</v>
      </c>
    </row>
    <row r="20" spans="1:9">
      <c r="A20" s="4" t="s">
        <v>328</v>
      </c>
      <c r="F20" s="4" t="s">
        <v>329</v>
      </c>
    </row>
    <row r="21" spans="1:9">
      <c r="A21" s="4" t="s">
        <v>367</v>
      </c>
    </row>
    <row r="22" spans="1:9">
      <c r="A22" s="4" t="s">
        <v>356</v>
      </c>
      <c r="E22" s="6" t="n">
        <v>20000</v>
      </c>
    </row>
    <row r="23" spans="1:9">
      <c r="A23" s="4" t="s">
        <v>330</v>
      </c>
      <c r="E23" s="4" t="s">
        <v>363</v>
      </c>
    </row>
    <row r="24" spans="1:9">
      <c r="A24" s="4" t="s">
        <v>364</v>
      </c>
      <c r="E24" s="4" t="s">
        <v>368</v>
      </c>
    </row>
    <row r="25" spans="1:9">
      <c r="A25" s="4" t="s">
        <v>353</v>
      </c>
      <c r="E25" s="6" t="n">
        <v>20000</v>
      </c>
    </row>
    <row r="26" spans="1:9">
      <c r="A26" s="4" t="s">
        <v>354</v>
      </c>
      <c r="H26" s="5" t="n">
        <v>13333</v>
      </c>
      <c r="I26" s="5" t="n">
        <v>13333</v>
      </c>
    </row>
    <row r="27" spans="1:9">
      <c r="A27" s="4" t="s">
        <v>357</v>
      </c>
      <c r="E27" s="4" t="s">
        <v>369</v>
      </c>
    </row>
    <row r="28" spans="1:9">
      <c r="A28" s="4" t="s">
        <v>328</v>
      </c>
      <c r="E28" s="4" t="s">
        <v>329</v>
      </c>
    </row>
    <row r="29" spans="1:9">
      <c r="A29" s="4" t="s">
        <v>370</v>
      </c>
    </row>
    <row r="30" spans="1:9">
      <c r="A30" s="4" t="s">
        <v>356</v>
      </c>
      <c r="C30" s="6" t="n">
        <v>20000</v>
      </c>
    </row>
    <row r="31" spans="1:9">
      <c r="A31" s="4" t="s">
        <v>330</v>
      </c>
      <c r="C31" s="4" t="s">
        <v>363</v>
      </c>
    </row>
    <row r="32" spans="1:9">
      <c r="A32" s="4" t="s">
        <v>364</v>
      </c>
      <c r="C32" s="4" t="s">
        <v>368</v>
      </c>
    </row>
    <row r="33" spans="1:9">
      <c r="A33" s="4" t="s">
        <v>353</v>
      </c>
      <c r="C33" s="6" t="n">
        <v>20000</v>
      </c>
    </row>
    <row r="34" spans="1:9">
      <c r="A34" s="4" t="s">
        <v>354</v>
      </c>
      <c r="H34" s="5" t="n">
        <v>16685</v>
      </c>
      <c r="I34" s="5" t="n">
        <v>16685</v>
      </c>
    </row>
    <row r="35" spans="1:9">
      <c r="A35" s="4" t="s">
        <v>357</v>
      </c>
      <c r="C35" s="4" t="s">
        <v>358</v>
      </c>
    </row>
    <row r="36" spans="1:9">
      <c r="A36" s="4" t="s">
        <v>328</v>
      </c>
      <c r="C36" s="4" t="s">
        <v>329</v>
      </c>
    </row>
    <row r="37" spans="1:9">
      <c r="A37" s="4" t="s">
        <v>338</v>
      </c>
    </row>
    <row r="38" spans="1:9">
      <c r="A38" s="4" t="s">
        <v>353</v>
      </c>
      <c r="H38" s="5" t="n">
        <v>128775</v>
      </c>
    </row>
    <row r="39" spans="1:9">
      <c r="A39" s="4" t="s">
        <v>371</v>
      </c>
    </row>
    <row r="40" spans="1:9">
      <c r="A40" s="4" t="s">
        <v>356</v>
      </c>
      <c r="B40" s="6" t="n">
        <v>128775</v>
      </c>
    </row>
    <row r="41" spans="1:9">
      <c r="A41" s="4" t="s">
        <v>330</v>
      </c>
      <c r="B41" s="4" t="s">
        <v>372</v>
      </c>
    </row>
    <row r="42" spans="1:9">
      <c r="A42" s="4" t="s">
        <v>353</v>
      </c>
      <c r="B42" s="6" t="n">
        <v>128775</v>
      </c>
    </row>
    <row r="43" spans="1:9">
      <c r="A43" s="4" t="s">
        <v>354</v>
      </c>
      <c r="H43" s="5" t="n">
        <v>127364</v>
      </c>
      <c r="I43" s="5" t="n">
        <v>127364</v>
      </c>
    </row>
    <row r="44" spans="1:9">
      <c r="A44" s="4" t="s">
        <v>337</v>
      </c>
    </row>
    <row r="45" spans="1:9">
      <c r="A45" s="4" t="s">
        <v>353</v>
      </c>
      <c r="H45" s="5" t="n">
        <v>7500</v>
      </c>
    </row>
    <row r="46" spans="1:9">
      <c r="A46" s="4" t="s">
        <v>373</v>
      </c>
    </row>
    <row r="47" spans="1:9">
      <c r="A47" s="4" t="s">
        <v>356</v>
      </c>
      <c r="D47" s="6" t="n">
        <v>7500</v>
      </c>
    </row>
    <row r="48" spans="1:9">
      <c r="A48" s="4" t="s">
        <v>330</v>
      </c>
      <c r="D48" s="4" t="s">
        <v>372</v>
      </c>
    </row>
    <row r="49" spans="1:9">
      <c r="A49" s="4" t="s">
        <v>353</v>
      </c>
      <c r="D49" s="6" t="n">
        <v>7500</v>
      </c>
    </row>
    <row r="50" spans="1:9">
      <c r="A50" s="4" t="s">
        <v>354</v>
      </c>
      <c r="H50" s="5" t="n">
        <v>6532</v>
      </c>
      <c r="I50" s="5" t="n">
        <v>6532</v>
      </c>
    </row>
    <row r="51" spans="1:9">
      <c r="A51" s="4" t="s">
        <v>374</v>
      </c>
    </row>
    <row r="52" spans="1:9">
      <c r="A52" s="4" t="s">
        <v>356</v>
      </c>
      <c r="H52" s="5" t="n">
        <v>1428325</v>
      </c>
      <c r="I52" s="5" t="n">
        <v>1428325</v>
      </c>
    </row>
    <row r="53" spans="1:9">
      <c r="A53" s="4" t="s">
        <v>352</v>
      </c>
      <c r="I53" s="5" t="n">
        <v>28563</v>
      </c>
    </row>
    <row r="54" spans="1:9">
      <c r="A54" s="4" t="s">
        <v>375</v>
      </c>
    </row>
    <row r="55" spans="1:9">
      <c r="A55" s="4" t="s">
        <v>356</v>
      </c>
      <c r="H55" s="5" t="n">
        <v>300000</v>
      </c>
      <c r="I55" s="5" t="n">
        <v>300000</v>
      </c>
    </row>
    <row r="56" spans="1:9">
      <c r="A56" s="4" t="s">
        <v>352</v>
      </c>
      <c r="I56" s="6" t="n">
        <v>600000</v>
      </c>
    </row>
    <row r="57" spans="1:9">
      <c r="A57" s="4" t="s">
        <v>330</v>
      </c>
      <c r="I57" s="4" t="s">
        <v>376</v>
      </c>
    </row>
    <row r="58" spans="1:9">
      <c r="A58" s="4" t="s">
        <v>353</v>
      </c>
      <c r="I58" s="6" t="n">
        <v>1430005</v>
      </c>
    </row>
    <row r="59" spans="1:9">
      <c r="A59" s="4" t="s">
        <v>354</v>
      </c>
      <c r="H59" s="6" t="n">
        <v>93762</v>
      </c>
      <c r="I59" s="6" t="n">
        <v>93762</v>
      </c>
    </row>
    <row r="60" spans="1:9">
      <c r="A60" s="4" t="s">
        <v>357</v>
      </c>
      <c r="I60" s="4" t="s">
        <v>377</v>
      </c>
    </row>
    <row r="61" spans="1:9">
      <c r="A61" s="4" t="s">
        <v>328</v>
      </c>
      <c r="H61" s="4" t="s">
        <v>329</v>
      </c>
      <c r="I61" s="4" t="s">
        <v>3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378</v>
      </c>
      <c r="B1" s="2" t="s">
        <v>104</v>
      </c>
    </row>
    <row r="2" spans="1:2">
      <c r="B2" s="2" t="s">
        <v>306</v>
      </c>
    </row>
    <row r="3" spans="1:2">
      <c r="A3" s="3" t="s">
        <v>379</v>
      </c>
    </row>
    <row r="4" spans="1:2">
      <c r="A4" s="4" t="s">
        <v>380</v>
      </c>
      <c r="B4" s="6" t="n">
        <v>127148</v>
      </c>
    </row>
    <row r="5" spans="1:2">
      <c r="A5" s="4" t="s">
        <v>381</v>
      </c>
    </row>
    <row r="6" spans="1:2">
      <c r="A6" s="3" t="s">
        <v>379</v>
      </c>
    </row>
    <row r="7" spans="1:2">
      <c r="A7" s="4" t="s">
        <v>380</v>
      </c>
      <c r="B7" s="6" t="n">
        <v>127148</v>
      </c>
    </row>
    <row r="8" spans="1:2">
      <c r="A8" s="4" t="s">
        <v>382</v>
      </c>
      <c r="B8"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84</v>
      </c>
      <c r="B1" s="2" t="s">
        <v>306</v>
      </c>
    </row>
    <row r="2" spans="1:2">
      <c r="A2" s="3" t="s">
        <v>385</v>
      </c>
    </row>
    <row r="3" spans="1:2">
      <c r="A3" s="4" t="s">
        <v>386</v>
      </c>
      <c r="B3" s="6" t="n">
        <v>221743</v>
      </c>
    </row>
    <row r="4" spans="1:2">
      <c r="A4" s="4" t="s">
        <v>387</v>
      </c>
    </row>
    <row r="5" spans="1:2">
      <c r="A5" s="3" t="s">
        <v>385</v>
      </c>
    </row>
    <row r="6" spans="1:2">
      <c r="A6" s="4" t="s">
        <v>386</v>
      </c>
      <c r="B6" s="5" t="n">
        <v>25743</v>
      </c>
    </row>
    <row r="7" spans="1:2">
      <c r="A7" s="4" t="s">
        <v>388</v>
      </c>
    </row>
    <row r="8" spans="1:2">
      <c r="A8" s="3" t="s">
        <v>385</v>
      </c>
    </row>
    <row r="9" spans="1:2">
      <c r="A9" s="4" t="s">
        <v>386</v>
      </c>
      <c r="B9" s="6" t="n">
        <v>19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389</v>
      </c>
      <c r="B1" s="2" t="s">
        <v>104</v>
      </c>
      <c r="C1" s="2" t="s">
        <v>1</v>
      </c>
    </row>
    <row r="2" spans="1:3">
      <c r="B2" s="2" t="s">
        <v>306</v>
      </c>
      <c r="C2" s="2" t="s">
        <v>306</v>
      </c>
    </row>
    <row r="3" spans="1:3">
      <c r="A3" s="3" t="s">
        <v>385</v>
      </c>
    </row>
    <row r="4" spans="1:3">
      <c r="A4" s="4" t="s">
        <v>386</v>
      </c>
      <c r="B4" s="6" t="n">
        <v>221743</v>
      </c>
      <c r="C4" s="6" t="n">
        <v>221743</v>
      </c>
    </row>
    <row r="5" spans="1:3">
      <c r="A5" s="4" t="s">
        <v>390</v>
      </c>
      <c r="C5" s="5" t="n">
        <v>127148</v>
      </c>
    </row>
    <row r="6" spans="1:3">
      <c r="A6" s="4" t="s">
        <v>387</v>
      </c>
    </row>
    <row r="7" spans="1:3">
      <c r="A7" s="3" t="s">
        <v>385</v>
      </c>
    </row>
    <row r="8" spans="1:3">
      <c r="A8" s="4" t="s">
        <v>386</v>
      </c>
      <c r="B8" s="5" t="n">
        <v>25743</v>
      </c>
      <c r="C8" s="5" t="n">
        <v>25743</v>
      </c>
    </row>
    <row r="9" spans="1:3">
      <c r="A9" s="4" t="s">
        <v>388</v>
      </c>
    </row>
    <row r="10" spans="1:3">
      <c r="A10" s="3" t="s">
        <v>385</v>
      </c>
    </row>
    <row r="11" spans="1:3">
      <c r="A11" s="4" t="s">
        <v>386</v>
      </c>
      <c r="B11" s="6" t="n">
        <v>196000</v>
      </c>
      <c r="C11" s="6" t="n">
        <v>196000</v>
      </c>
    </row>
    <row r="12" spans="1:3">
      <c r="A12" s="4" t="s">
        <v>328</v>
      </c>
      <c r="B12" s="4" t="s">
        <v>391</v>
      </c>
      <c r="C12" s="4" t="s">
        <v>391</v>
      </c>
    </row>
    <row r="13" spans="1:3">
      <c r="A13" s="4" t="s">
        <v>390</v>
      </c>
      <c r="B13" s="6" t="n">
        <v>20000</v>
      </c>
    </row>
    <row r="14" spans="1:3">
      <c r="A14" s="4" t="s">
        <v>392</v>
      </c>
      <c r="B14" s="6" t="n">
        <v>57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3</v>
      </c>
      <c r="B1" s="2" t="s">
        <v>2</v>
      </c>
      <c r="C1" s="2" t="s">
        <v>30</v>
      </c>
    </row>
    <row r="2" spans="1:3">
      <c r="A2" s="3" t="s">
        <v>394</v>
      </c>
    </row>
    <row r="3" spans="1:3">
      <c r="A3" s="4" t="s">
        <v>395</v>
      </c>
      <c r="B3" s="6" t="n">
        <v>2077850</v>
      </c>
      <c r="C3" s="4" t="s">
        <v>33</v>
      </c>
    </row>
    <row r="4" spans="1:3">
      <c r="A4" s="4" t="s">
        <v>396</v>
      </c>
      <c r="B4" s="5" t="n">
        <v>2165891</v>
      </c>
      <c r="C4" s="4" t="s">
        <v>33</v>
      </c>
    </row>
    <row r="5" spans="1:3">
      <c r="A5" s="4" t="s">
        <v>397</v>
      </c>
    </row>
    <row r="6" spans="1:3">
      <c r="A6" s="3" t="s">
        <v>394</v>
      </c>
    </row>
    <row r="7" spans="1:3">
      <c r="A7" s="4" t="s">
        <v>396</v>
      </c>
      <c r="B7" s="6" t="n">
        <v>88041</v>
      </c>
      <c r="C7" s="4" t="s">
        <v>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8</v>
      </c>
      <c r="B1" s="2" t="s">
        <v>1</v>
      </c>
    </row>
    <row r="2" spans="1:3">
      <c r="B2" s="2" t="s">
        <v>2</v>
      </c>
      <c r="C2" s="2" t="s">
        <v>30</v>
      </c>
    </row>
    <row r="3" spans="1:3">
      <c r="A3" s="3" t="s">
        <v>399</v>
      </c>
    </row>
    <row r="4" spans="1:3">
      <c r="A4" s="4" t="s">
        <v>400</v>
      </c>
      <c r="B4" s="5" t="n">
        <v>1217941</v>
      </c>
      <c r="C4" s="5" t="n">
        <v>545294</v>
      </c>
    </row>
    <row r="5" spans="1:3">
      <c r="A5" s="4" t="s">
        <v>401</v>
      </c>
      <c r="B5" s="5" t="n">
        <v>2450000</v>
      </c>
      <c r="C5" s="5" t="n">
        <v>675000</v>
      </c>
    </row>
    <row r="6" spans="1:3">
      <c r="A6" s="4" t="s">
        <v>402</v>
      </c>
      <c r="B6" s="5" t="n">
        <v>-2450000</v>
      </c>
      <c r="C6" s="5" t="n">
        <v>-2353</v>
      </c>
    </row>
    <row r="7" spans="1:3">
      <c r="A7" s="4" t="s">
        <v>403</v>
      </c>
      <c r="B7" s="5" t="n">
        <v>1217941</v>
      </c>
      <c r="C7" s="5" t="n">
        <v>1217941</v>
      </c>
    </row>
    <row r="8" spans="1:3">
      <c r="A8" s="4" t="s">
        <v>404</v>
      </c>
      <c r="B8" s="5" t="n">
        <v>1217941</v>
      </c>
      <c r="C8" s="5" t="n">
        <v>1217941</v>
      </c>
    </row>
    <row r="9" spans="1:3">
      <c r="A9" s="3" t="s">
        <v>405</v>
      </c>
    </row>
    <row r="10" spans="1:3">
      <c r="A10" s="4" t="s">
        <v>400</v>
      </c>
      <c r="B10" s="8" t="n">
        <v>0.35</v>
      </c>
      <c r="C10" s="8" t="n">
        <v>1.13</v>
      </c>
    </row>
    <row r="11" spans="1:3">
      <c r="A11" s="4" t="s">
        <v>406</v>
      </c>
      <c r="B11" s="9" t="n">
        <v>0.05</v>
      </c>
      <c r="C11" s="9" t="n">
        <v>0.07000000000000001</v>
      </c>
    </row>
    <row r="12" spans="1:3">
      <c r="A12" s="4" t="s">
        <v>402</v>
      </c>
      <c r="B12" s="9" t="n">
        <v>0.05</v>
      </c>
      <c r="C12" s="5" t="n">
        <v>102</v>
      </c>
    </row>
    <row r="13" spans="1:3">
      <c r="A13" s="4" t="s">
        <v>403</v>
      </c>
      <c r="B13" s="9" t="n">
        <v>0.35</v>
      </c>
      <c r="C13" s="9" t="n">
        <v>0.35</v>
      </c>
    </row>
    <row r="14" spans="1:3">
      <c r="A14" s="4" t="s">
        <v>404</v>
      </c>
      <c r="B14" s="8" t="n">
        <v>0.35</v>
      </c>
      <c r="C14" s="8" t="n">
        <v>0.35</v>
      </c>
    </row>
    <row r="15" spans="1:3">
      <c r="A15" s="3" t="s">
        <v>407</v>
      </c>
    </row>
    <row r="16" spans="1:3">
      <c r="A16" s="4" t="s">
        <v>400</v>
      </c>
      <c r="B16" s="4" t="s">
        <v>408</v>
      </c>
      <c r="C16" s="4" t="s">
        <v>409</v>
      </c>
    </row>
    <row r="17" spans="1:3">
      <c r="A17" s="4" t="s">
        <v>401</v>
      </c>
      <c r="B17" s="4" t="s">
        <v>297</v>
      </c>
    </row>
    <row r="18" spans="1:3">
      <c r="A18" s="4" t="s">
        <v>403</v>
      </c>
      <c r="B18" s="4" t="s">
        <v>410</v>
      </c>
      <c r="C18" s="4" t="s">
        <v>408</v>
      </c>
    </row>
    <row r="19" spans="1:3">
      <c r="A19" s="4" t="s">
        <v>404</v>
      </c>
      <c r="B19" s="4" t="s">
        <v>410</v>
      </c>
      <c r="C19" s="4" t="s">
        <v>4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1</v>
      </c>
      <c r="B1" s="2" t="s">
        <v>1</v>
      </c>
    </row>
    <row r="2" spans="1:3">
      <c r="B2" s="2" t="s">
        <v>2</v>
      </c>
      <c r="C2" s="2" t="s">
        <v>30</v>
      </c>
    </row>
    <row r="3" spans="1:3">
      <c r="A3" s="3" t="s">
        <v>412</v>
      </c>
    </row>
    <row r="4" spans="1:3">
      <c r="A4" s="4" t="s">
        <v>413</v>
      </c>
      <c r="B4" s="5" t="n">
        <v>1099</v>
      </c>
      <c r="C4" s="5" t="n">
        <v>2363</v>
      </c>
    </row>
    <row r="5" spans="1:3">
      <c r="A5" s="4" t="s">
        <v>401</v>
      </c>
      <c r="C5" s="4" t="s">
        <v>33</v>
      </c>
    </row>
    <row r="6" spans="1:3">
      <c r="A6" s="4" t="s">
        <v>402</v>
      </c>
      <c r="B6" s="4" t="s">
        <v>33</v>
      </c>
      <c r="C6" s="5" t="n">
        <v>-1264</v>
      </c>
    </row>
    <row r="7" spans="1:3">
      <c r="A7" s="4" t="s">
        <v>414</v>
      </c>
      <c r="B7" s="5" t="n">
        <v>1099</v>
      </c>
      <c r="C7" s="5" t="n">
        <v>1099</v>
      </c>
    </row>
    <row r="8" spans="1:3">
      <c r="A8" s="4" t="s">
        <v>415</v>
      </c>
      <c r="B8" s="5" t="n">
        <v>1099</v>
      </c>
      <c r="C8" s="5" t="n">
        <v>1099</v>
      </c>
    </row>
    <row r="9" spans="1:3">
      <c r="A9" s="3" t="s">
        <v>416</v>
      </c>
    </row>
    <row r="10" spans="1:3">
      <c r="A10" s="4" t="s">
        <v>413</v>
      </c>
      <c r="B10" s="7" t="n">
        <v>2.008</v>
      </c>
      <c r="C10" s="7" t="n">
        <v>2.008</v>
      </c>
    </row>
    <row r="11" spans="1:3">
      <c r="A11" s="4" t="s">
        <v>414</v>
      </c>
      <c r="B11" s="10" t="n">
        <v>2.008</v>
      </c>
      <c r="C11" s="10" t="n">
        <v>2.008</v>
      </c>
    </row>
    <row r="12" spans="1:3">
      <c r="A12" s="4" t="s">
        <v>415</v>
      </c>
      <c r="B12" s="7" t="n">
        <v>2.008</v>
      </c>
      <c r="C12" s="6" t="n">
        <v>1070</v>
      </c>
    </row>
    <row r="13" spans="1:3">
      <c r="A13" s="3" t="s">
        <v>417</v>
      </c>
    </row>
    <row r="14" spans="1:3">
      <c r="A14" s="4" t="s">
        <v>413</v>
      </c>
      <c r="B14" s="4" t="s">
        <v>418</v>
      </c>
      <c r="C14" s="4" t="s">
        <v>419</v>
      </c>
    </row>
    <row r="15" spans="1:3">
      <c r="A15" s="4" t="s">
        <v>414</v>
      </c>
      <c r="B15" s="4" t="s">
        <v>420</v>
      </c>
      <c r="C15" s="4" t="s">
        <v>418</v>
      </c>
    </row>
    <row r="16" spans="1:3">
      <c r="A16" s="4" t="s">
        <v>415</v>
      </c>
      <c r="B16" s="4" t="s">
        <v>421</v>
      </c>
      <c r="C16" s="4" t="s">
        <v>4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s>
  <sheetData>
    <row r="1" spans="1:4">
      <c r="A1" s="1" t="s">
        <v>103</v>
      </c>
      <c r="B1" s="2" t="s">
        <v>74</v>
      </c>
      <c r="C1" s="2" t="s">
        <v>104</v>
      </c>
      <c r="D1" s="2" t="s">
        <v>1</v>
      </c>
    </row>
    <row r="2" spans="1:4">
      <c r="B2" s="2" t="s">
        <v>30</v>
      </c>
      <c r="C2" s="2" t="s">
        <v>2</v>
      </c>
      <c r="D2" s="2" t="s">
        <v>2</v>
      </c>
    </row>
    <row r="3" spans="1:4">
      <c r="A3" s="4" t="s">
        <v>105</v>
      </c>
    </row>
    <row r="4" spans="1:4">
      <c r="A4" s="3" t="s">
        <v>106</v>
      </c>
    </row>
    <row r="5" spans="1:4">
      <c r="A5" s="4" t="s">
        <v>107</v>
      </c>
      <c r="B5" s="4" t="s">
        <v>33</v>
      </c>
    </row>
    <row r="6" spans="1:4">
      <c r="A6" s="4" t="s">
        <v>108</v>
      </c>
      <c r="D6" s="6" t="n">
        <v>29</v>
      </c>
    </row>
    <row r="7" spans="1:4">
      <c r="A7" s="4" t="s">
        <v>109</v>
      </c>
      <c r="D7" s="5" t="n">
        <v>28500</v>
      </c>
    </row>
    <row r="8" spans="1:4">
      <c r="A8" s="4" t="s">
        <v>110</v>
      </c>
      <c r="C8" s="6" t="n">
        <v>29</v>
      </c>
      <c r="D8" s="6" t="n">
        <v>29</v>
      </c>
    </row>
    <row r="9" spans="1:4">
      <c r="A9" s="4" t="s">
        <v>111</v>
      </c>
      <c r="C9" s="5" t="n">
        <v>28500</v>
      </c>
      <c r="D9" s="5" t="n">
        <v>28500</v>
      </c>
    </row>
    <row r="10" spans="1:4">
      <c r="A10" s="4" t="s">
        <v>112</v>
      </c>
    </row>
    <row r="11" spans="1:4">
      <c r="A11" s="3" t="s">
        <v>106</v>
      </c>
    </row>
    <row r="12" spans="1:4">
      <c r="A12" s="4" t="s">
        <v>107</v>
      </c>
      <c r="B12" s="4" t="s">
        <v>33</v>
      </c>
      <c r="D12" s="6" t="n">
        <v>300</v>
      </c>
    </row>
    <row r="13" spans="1:4">
      <c r="A13" s="4" t="s">
        <v>113</v>
      </c>
      <c r="D13" s="5" t="n">
        <v>300</v>
      </c>
    </row>
    <row r="14" spans="1:4">
      <c r="A14" s="4" t="s">
        <v>114</v>
      </c>
      <c r="B14" s="6" t="n">
        <v>300</v>
      </c>
    </row>
    <row r="15" spans="1:4">
      <c r="A15" s="4" t="s">
        <v>115</v>
      </c>
      <c r="B15" s="5" t="n">
        <v>300</v>
      </c>
    </row>
    <row r="16" spans="1:4">
      <c r="A16" s="4" t="s">
        <v>116</v>
      </c>
      <c r="D16" s="6" t="n">
        <v>-300</v>
      </c>
    </row>
    <row r="17" spans="1:4">
      <c r="A17" s="4" t="s">
        <v>117</v>
      </c>
      <c r="D17" s="5" t="n">
        <v>-300</v>
      </c>
    </row>
    <row r="18" spans="1:4">
      <c r="A18" s="4" t="s">
        <v>108</v>
      </c>
      <c r="D18" s="6" t="n">
        <v>2612</v>
      </c>
    </row>
    <row r="19" spans="1:4">
      <c r="A19" s="4" t="s">
        <v>109</v>
      </c>
      <c r="D19" s="5" t="n">
        <v>2911658</v>
      </c>
    </row>
    <row r="20" spans="1:4">
      <c r="A20" s="4" t="s">
        <v>118</v>
      </c>
      <c r="D20" s="6" t="n">
        <v>943</v>
      </c>
    </row>
    <row r="21" spans="1:4">
      <c r="A21" s="4" t="s">
        <v>119</v>
      </c>
      <c r="C21" s="5" t="n">
        <v>942527</v>
      </c>
      <c r="D21" s="5" t="n">
        <v>942527</v>
      </c>
    </row>
    <row r="22" spans="1:4">
      <c r="A22" s="4" t="s">
        <v>110</v>
      </c>
      <c r="B22" s="6" t="n">
        <v>300</v>
      </c>
      <c r="C22" s="6" t="n">
        <v>3854</v>
      </c>
      <c r="D22" s="6" t="n">
        <v>3854</v>
      </c>
    </row>
    <row r="23" spans="1:4">
      <c r="A23" s="4" t="s">
        <v>111</v>
      </c>
      <c r="B23" s="5" t="n">
        <v>300</v>
      </c>
      <c r="C23" s="5" t="n">
        <v>3854185</v>
      </c>
      <c r="D23" s="5" t="n">
        <v>3854185</v>
      </c>
    </row>
    <row r="24" spans="1:4">
      <c r="A24" s="4" t="s">
        <v>120</v>
      </c>
    </row>
    <row r="25" spans="1:4">
      <c r="A25" s="3" t="s">
        <v>106</v>
      </c>
    </row>
    <row r="26" spans="1:4">
      <c r="A26" s="4" t="s">
        <v>107</v>
      </c>
      <c r="B26" s="4" t="s">
        <v>33</v>
      </c>
      <c r="D26" s="4" t="s">
        <v>33</v>
      </c>
    </row>
    <row r="27" spans="1:4">
      <c r="A27" s="4" t="s">
        <v>121</v>
      </c>
      <c r="D27" s="5" t="n">
        <v>-26099</v>
      </c>
    </row>
    <row r="28" spans="1:4">
      <c r="A28" s="4" t="s">
        <v>110</v>
      </c>
      <c r="B28" s="4" t="s">
        <v>33</v>
      </c>
      <c r="C28" s="6" t="n">
        <v>-26099</v>
      </c>
      <c r="D28" s="5" t="n">
        <v>-26099</v>
      </c>
    </row>
    <row r="29" spans="1:4">
      <c r="A29" s="4" t="s">
        <v>122</v>
      </c>
    </row>
    <row r="30" spans="1:4">
      <c r="A30" s="3" t="s">
        <v>106</v>
      </c>
    </row>
    <row r="31" spans="1:4">
      <c r="A31" s="4" t="s">
        <v>107</v>
      </c>
      <c r="B31" s="4" t="s">
        <v>33</v>
      </c>
      <c r="D31" s="5" t="n">
        <v>977</v>
      </c>
    </row>
    <row r="32" spans="1:4">
      <c r="A32" s="4" t="s">
        <v>114</v>
      </c>
      <c r="B32" s="5" t="n">
        <v>977</v>
      </c>
    </row>
    <row r="33" spans="1:4">
      <c r="A33" s="4" t="s">
        <v>116</v>
      </c>
      <c r="D33" s="5" t="n">
        <v>300</v>
      </c>
    </row>
    <row r="34" spans="1:4">
      <c r="A34" s="4" t="s">
        <v>108</v>
      </c>
      <c r="D34" s="5" t="n">
        <v>-2941</v>
      </c>
    </row>
    <row r="35" spans="1:4">
      <c r="A35" s="4" t="s">
        <v>118</v>
      </c>
      <c r="D35" s="5" t="n">
        <v>16527</v>
      </c>
    </row>
    <row r="36" spans="1:4">
      <c r="A36" s="4" t="s">
        <v>110</v>
      </c>
      <c r="B36" s="5" t="n">
        <v>977</v>
      </c>
      <c r="C36" s="5" t="n">
        <v>14864</v>
      </c>
      <c r="D36" s="5" t="n">
        <v>14864</v>
      </c>
    </row>
    <row r="37" spans="1:4">
      <c r="A37" s="4" t="s">
        <v>123</v>
      </c>
    </row>
    <row r="38" spans="1:4">
      <c r="A38" s="3" t="s">
        <v>106</v>
      </c>
    </row>
    <row r="39" spans="1:4">
      <c r="A39" s="4" t="s">
        <v>107</v>
      </c>
      <c r="B39" s="4" t="s">
        <v>33</v>
      </c>
      <c r="D39" s="5" t="n">
        <v>-1277</v>
      </c>
    </row>
    <row r="40" spans="1:4">
      <c r="A40" s="4" t="s">
        <v>124</v>
      </c>
      <c r="B40" s="5" t="n">
        <v>-1277</v>
      </c>
      <c r="D40" s="5" t="n">
        <v>-3433057</v>
      </c>
    </row>
    <row r="41" spans="1:4">
      <c r="A41" s="4" t="s">
        <v>110</v>
      </c>
      <c r="B41" s="5" t="n">
        <v>-1277</v>
      </c>
      <c r="C41" s="6" t="n">
        <v>-3434334</v>
      </c>
      <c r="D41" s="5" t="n">
        <v>-3434334</v>
      </c>
    </row>
    <row r="42" spans="1:4">
      <c r="A42" s="4" t="s">
        <v>107</v>
      </c>
      <c r="B42" s="4" t="s">
        <v>33</v>
      </c>
      <c r="D42" s="5" t="n">
        <v>0</v>
      </c>
    </row>
    <row r="43" spans="1:4">
      <c r="A43" s="4" t="s">
        <v>114</v>
      </c>
      <c r="B43" s="5" t="n">
        <v>1277</v>
      </c>
    </row>
    <row r="44" spans="1:4">
      <c r="A44" s="4" t="s">
        <v>118</v>
      </c>
      <c r="D44" s="5" t="n">
        <v>17470</v>
      </c>
    </row>
    <row r="45" spans="1:4">
      <c r="A45" s="4" t="s">
        <v>119</v>
      </c>
      <c r="C45" s="5" t="n">
        <v>1948977</v>
      </c>
    </row>
    <row r="46" spans="1:4">
      <c r="A46" s="4" t="s">
        <v>121</v>
      </c>
      <c r="D46" s="5" t="n">
        <v>-26099</v>
      </c>
    </row>
    <row r="47" spans="1:4">
      <c r="A47" s="4" t="s">
        <v>124</v>
      </c>
      <c r="B47" s="5" t="n">
        <v>-1277</v>
      </c>
      <c r="D47" s="5" t="n">
        <v>-3433057</v>
      </c>
    </row>
    <row r="48" spans="1:4">
      <c r="A48" s="4" t="s">
        <v>110</v>
      </c>
      <c r="B48" s="6" t="n">
        <v>0</v>
      </c>
      <c r="C48" s="6" t="n">
        <v>-3441687</v>
      </c>
      <c r="D48" s="6" t="n">
        <v>-344168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37"/>
  </cols>
  <sheetData>
    <row r="1" spans="1:2">
      <c r="A1" s="1" t="s">
        <v>422</v>
      </c>
      <c r="B1" s="2" t="s">
        <v>423</v>
      </c>
    </row>
    <row r="2" spans="1:2">
      <c r="A2" s="4" t="s">
        <v>424</v>
      </c>
      <c r="B2" s="5" t="n">
        <v>28500</v>
      </c>
    </row>
    <row r="3" spans="1:2">
      <c r="A3" s="4" t="s">
        <v>425</v>
      </c>
      <c r="B3" s="6" t="n">
        <v>35</v>
      </c>
    </row>
    <row r="4" spans="1:2">
      <c r="A4" s="4" t="s">
        <v>426</v>
      </c>
      <c r="B4" s="6" t="n">
        <v>997500</v>
      </c>
    </row>
    <row r="5" spans="1:2">
      <c r="A5" s="4" t="s">
        <v>427</v>
      </c>
      <c r="B5" s="5" t="n">
        <v>26099</v>
      </c>
    </row>
    <row r="6" spans="1:2">
      <c r="A6" s="4" t="s">
        <v>428</v>
      </c>
      <c r="B6" s="6" t="n">
        <v>10235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429</v>
      </c>
      <c r="B1" s="2" t="s">
        <v>104</v>
      </c>
      <c r="C1" s="2" t="s">
        <v>1</v>
      </c>
    </row>
    <row r="2" spans="1:4">
      <c r="B2" s="2" t="s">
        <v>2</v>
      </c>
      <c r="C2" s="2" t="s">
        <v>2</v>
      </c>
      <c r="D2" s="2" t="s">
        <v>30</v>
      </c>
    </row>
    <row r="3" spans="1:4">
      <c r="A3" s="4" t="s">
        <v>65</v>
      </c>
      <c r="B3" s="5" t="n">
        <v>800000000</v>
      </c>
      <c r="C3" s="5" t="n">
        <v>800000000</v>
      </c>
      <c r="D3" s="5" t="n">
        <v>800000000</v>
      </c>
    </row>
    <row r="4" spans="1:4">
      <c r="A4" s="4" t="s">
        <v>430</v>
      </c>
      <c r="B4" s="5" t="n">
        <v>1948977</v>
      </c>
    </row>
    <row r="5" spans="1:4">
      <c r="A5" s="4" t="s">
        <v>431</v>
      </c>
      <c r="B5" s="6" t="n">
        <v>18646</v>
      </c>
    </row>
    <row r="6" spans="1:4">
      <c r="A6" s="4" t="s">
        <v>432</v>
      </c>
      <c r="B6" s="5" t="n">
        <v>0</v>
      </c>
      <c r="C6" s="6" t="n">
        <v>0</v>
      </c>
    </row>
    <row r="7" spans="1:4">
      <c r="A7" s="4" t="s">
        <v>433</v>
      </c>
      <c r="B7" s="5" t="n">
        <v>0</v>
      </c>
      <c r="C7" s="5" t="n">
        <v>0</v>
      </c>
    </row>
    <row r="8" spans="1:4">
      <c r="A8" s="4" t="s">
        <v>434</v>
      </c>
      <c r="B8" s="5" t="n">
        <v>0</v>
      </c>
      <c r="C8" s="5" t="n">
        <v>0</v>
      </c>
    </row>
    <row r="9" spans="1:4">
      <c r="A9" s="4" t="s">
        <v>435</v>
      </c>
      <c r="B9" s="6" t="n">
        <v>0</v>
      </c>
      <c r="C9" s="5" t="n">
        <v>0</v>
      </c>
    </row>
    <row r="10" spans="1:4">
      <c r="A10" s="4" t="s">
        <v>436</v>
      </c>
      <c r="C10" s="6" t="n">
        <v>0</v>
      </c>
      <c r="D10" s="6" t="n">
        <v>0</v>
      </c>
    </row>
    <row r="11" spans="1:4">
      <c r="A11" s="4" t="s">
        <v>437</v>
      </c>
    </row>
    <row r="12" spans="1:4">
      <c r="A12" s="4" t="s">
        <v>438</v>
      </c>
      <c r="B12" s="4" t="s">
        <v>439</v>
      </c>
    </row>
    <row r="13" spans="1:4">
      <c r="A13" s="4" t="s">
        <v>440</v>
      </c>
    </row>
    <row r="14" spans="1:4">
      <c r="A14" s="4" t="s">
        <v>438</v>
      </c>
      <c r="B14" s="4" t="s">
        <v>441</v>
      </c>
    </row>
    <row r="15" spans="1:4">
      <c r="A15" s="4" t="s">
        <v>442</v>
      </c>
    </row>
    <row r="16" spans="1:4">
      <c r="A16" s="4" t="s">
        <v>443</v>
      </c>
      <c r="B16" s="5" t="n">
        <v>823529</v>
      </c>
    </row>
    <row r="17" spans="1:4">
      <c r="A17" s="4" t="s">
        <v>444</v>
      </c>
    </row>
    <row r="18" spans="1:4">
      <c r="A18" s="4" t="s">
        <v>443</v>
      </c>
      <c r="B18" s="5" t="n">
        <v>1000000</v>
      </c>
    </row>
    <row r="19" spans="1:4">
      <c r="A19" s="4" t="s">
        <v>445</v>
      </c>
    </row>
    <row r="20" spans="1:4">
      <c r="A20" s="4" t="s">
        <v>443</v>
      </c>
      <c r="B20" s="5" t="n">
        <v>47058824</v>
      </c>
    </row>
    <row r="21" spans="1:4">
      <c r="A21" s="4" t="s">
        <v>446</v>
      </c>
    </row>
    <row r="22" spans="1:4">
      <c r="A22" s="4" t="s">
        <v>443</v>
      </c>
      <c r="B22" s="5" t="n">
        <v>1176471</v>
      </c>
    </row>
    <row r="23" spans="1:4">
      <c r="A23" s="4" t="s">
        <v>447</v>
      </c>
    </row>
    <row r="24" spans="1:4">
      <c r="A24" s="4" t="s">
        <v>443</v>
      </c>
      <c r="B24" s="5" t="n">
        <v>1470588</v>
      </c>
    </row>
    <row r="25" spans="1:4">
      <c r="A25" s="4" t="s">
        <v>448</v>
      </c>
    </row>
    <row r="26" spans="1:4">
      <c r="A26" s="4" t="s">
        <v>443</v>
      </c>
      <c r="B26" s="5" t="n">
        <v>1764706</v>
      </c>
    </row>
    <row r="27" spans="1:4">
      <c r="A27" s="4" t="s">
        <v>112</v>
      </c>
    </row>
    <row r="28" spans="1:4">
      <c r="A28" s="4" t="s">
        <v>430</v>
      </c>
      <c r="B28" s="5" t="n">
        <v>942527</v>
      </c>
      <c r="C28" s="5" t="n">
        <v>942527</v>
      </c>
    </row>
    <row r="29" spans="1:4">
      <c r="A29" s="4" t="s">
        <v>431</v>
      </c>
      <c r="B29" s="6" t="n">
        <v>5577</v>
      </c>
    </row>
    <row r="30" spans="1:4">
      <c r="A30" s="4" t="s">
        <v>59</v>
      </c>
    </row>
    <row r="31" spans="1:4">
      <c r="A31" s="4" t="s">
        <v>449</v>
      </c>
      <c r="B31" s="4" t="s">
        <v>450</v>
      </c>
    </row>
    <row r="32" spans="1:4">
      <c r="A32" s="4" t="s">
        <v>451</v>
      </c>
      <c r="B32" s="4" t="s">
        <v>452</v>
      </c>
      <c r="C32" s="4" t="s">
        <v>452</v>
      </c>
    </row>
    <row r="33" spans="1:4">
      <c r="A33" s="4" t="s">
        <v>290</v>
      </c>
      <c r="C33" s="5" t="n">
        <v>28500</v>
      </c>
    </row>
    <row r="34" spans="1:4">
      <c r="A34" s="4" t="s">
        <v>72</v>
      </c>
      <c r="B34" s="6" t="n">
        <v>35</v>
      </c>
      <c r="C34" s="6" t="n">
        <v>35</v>
      </c>
      <c r="D34" s="6" t="n">
        <v>35</v>
      </c>
    </row>
    <row r="35" spans="1:4">
      <c r="A35" s="4" t="s">
        <v>427</v>
      </c>
      <c r="C35" s="6" t="n">
        <v>26099</v>
      </c>
    </row>
    <row r="36" spans="1:4">
      <c r="A36" s="4" t="s">
        <v>453</v>
      </c>
    </row>
    <row r="37" spans="1:4">
      <c r="A37" s="4" t="s">
        <v>454</v>
      </c>
      <c r="B37" s="5" t="n">
        <v>5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455</v>
      </c>
      <c r="B1" s="2" t="s">
        <v>306</v>
      </c>
    </row>
    <row r="2" spans="1:2">
      <c r="A2" s="4" t="s">
        <v>456</v>
      </c>
      <c r="B2" s="6" t="n">
        <v>344000</v>
      </c>
    </row>
    <row r="3" spans="1:2">
      <c r="A3" s="4" t="s">
        <v>457</v>
      </c>
    </row>
    <row r="4" spans="1:2">
      <c r="A4" s="4" t="s">
        <v>458</v>
      </c>
      <c r="B4" s="5" t="n">
        <v>1430005</v>
      </c>
    </row>
    <row r="5" spans="1:2">
      <c r="A5" s="4" t="s">
        <v>456</v>
      </c>
      <c r="B5" s="5" t="n">
        <v>344000</v>
      </c>
    </row>
    <row r="6" spans="1:2">
      <c r="A6" s="4" t="s">
        <v>177</v>
      </c>
      <c r="B6" s="5" t="n">
        <v>618833</v>
      </c>
    </row>
    <row r="7" spans="1:2">
      <c r="A7" s="4" t="s">
        <v>459</v>
      </c>
      <c r="B7" s="5" t="n">
        <v>343720</v>
      </c>
    </row>
    <row r="8" spans="1:2">
      <c r="A8" s="4" t="s">
        <v>43</v>
      </c>
      <c r="B8" s="5" t="n">
        <v>103254</v>
      </c>
    </row>
    <row r="9" spans="1:2">
      <c r="A9" s="4" t="s">
        <v>460</v>
      </c>
      <c r="B9" s="5" t="n">
        <v>28563</v>
      </c>
    </row>
    <row r="10" spans="1:2">
      <c r="A10" s="4" t="s">
        <v>461</v>
      </c>
      <c r="B10" s="6" t="n">
        <v>28683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2</v>
      </c>
      <c r="B1" s="2" t="s">
        <v>104</v>
      </c>
      <c r="C1" s="2" t="s">
        <v>1</v>
      </c>
    </row>
    <row r="2" spans="1:3">
      <c r="B2" s="2" t="s">
        <v>2</v>
      </c>
      <c r="C2" s="2" t="s">
        <v>2</v>
      </c>
    </row>
    <row r="3" spans="1:3">
      <c r="A3" s="4" t="s">
        <v>290</v>
      </c>
      <c r="C3" s="5" t="n">
        <v>28500</v>
      </c>
    </row>
    <row r="4" spans="1:3">
      <c r="A4" s="4" t="s">
        <v>463</v>
      </c>
    </row>
    <row r="5" spans="1:3">
      <c r="A5" s="4" t="s">
        <v>290</v>
      </c>
      <c r="B5" s="5" t="n">
        <v>28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4</v>
      </c>
      <c r="B1" s="2" t="s">
        <v>2</v>
      </c>
      <c r="C1" s="2" t="s">
        <v>30</v>
      </c>
    </row>
    <row r="2" spans="1:3">
      <c r="A2" s="4" t="s">
        <v>303</v>
      </c>
      <c r="B2" s="6" t="n">
        <v>19494</v>
      </c>
      <c r="C2" s="4" t="s">
        <v>33</v>
      </c>
    </row>
    <row r="3" spans="1:3">
      <c r="A3" s="4" t="s">
        <v>465</v>
      </c>
    </row>
    <row r="4" spans="1:3">
      <c r="A4" s="4" t="s">
        <v>303</v>
      </c>
      <c r="B4" s="5" t="n">
        <v>19494</v>
      </c>
      <c r="C4" s="4" t="s">
        <v>33</v>
      </c>
    </row>
    <row r="5" spans="1:3">
      <c r="A5" s="4" t="s">
        <v>466</v>
      </c>
      <c r="B5" s="6" t="n">
        <v>281</v>
      </c>
      <c r="C5" s="4" t="s">
        <v>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67</v>
      </c>
      <c r="B1" s="2" t="s">
        <v>104</v>
      </c>
    </row>
    <row r="2" spans="1:2">
      <c r="B2" s="2" t="s">
        <v>306</v>
      </c>
    </row>
    <row r="3" spans="1:2">
      <c r="A3" s="4" t="s">
        <v>386</v>
      </c>
      <c r="B3" s="6" t="n">
        <v>221743</v>
      </c>
    </row>
    <row r="4" spans="1:2">
      <c r="A4" s="4" t="s">
        <v>465</v>
      </c>
    </row>
    <row r="5" spans="1:2">
      <c r="A5" s="4" t="s">
        <v>468</v>
      </c>
      <c r="B5" s="5" t="n">
        <v>25000</v>
      </c>
    </row>
    <row r="6" spans="1:2">
      <c r="A6" s="4" t="s">
        <v>469</v>
      </c>
      <c r="B6" s="5" t="n">
        <v>1500</v>
      </c>
    </row>
    <row r="7" spans="1:2">
      <c r="A7" s="4" t="s">
        <v>388</v>
      </c>
    </row>
    <row r="8" spans="1:2">
      <c r="A8" s="4" t="s">
        <v>386</v>
      </c>
      <c r="B8" s="6" t="n">
        <v>196000</v>
      </c>
    </row>
    <row r="9" spans="1:2">
      <c r="A9" s="4" t="s">
        <v>328</v>
      </c>
      <c r="B9" s="4" t="s">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70</v>
      </c>
      <c r="B1" s="2" t="s">
        <v>1</v>
      </c>
    </row>
    <row r="2" spans="1:2">
      <c r="B2" s="2" t="s">
        <v>471</v>
      </c>
    </row>
    <row r="3" spans="1:2">
      <c r="A3" s="3" t="s">
        <v>472</v>
      </c>
    </row>
    <row r="4" spans="1:2">
      <c r="A4" s="4" t="s">
        <v>473</v>
      </c>
      <c r="B4"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74</v>
      </c>
      <c r="B1" s="2" t="s">
        <v>1</v>
      </c>
    </row>
    <row r="2" spans="1:2">
      <c r="B2" s="2" t="s">
        <v>306</v>
      </c>
    </row>
    <row r="3" spans="1:2">
      <c r="A3" s="4" t="s">
        <v>475</v>
      </c>
      <c r="B3" s="6" t="n">
        <v>1500</v>
      </c>
    </row>
    <row r="4" spans="1:2">
      <c r="A4" s="4" t="s">
        <v>476</v>
      </c>
      <c r="B4" s="6" t="n">
        <v>10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16"/>
  </cols>
  <sheetData>
    <row r="1" spans="1:4">
      <c r="A1" s="1" t="s">
        <v>477</v>
      </c>
      <c r="B1" s="2" t="s">
        <v>74</v>
      </c>
      <c r="C1" s="2" t="s">
        <v>104</v>
      </c>
      <c r="D1" s="2" t="s">
        <v>1</v>
      </c>
    </row>
    <row r="2" spans="1:4">
      <c r="B2" s="2" t="s">
        <v>30</v>
      </c>
      <c r="C2" s="2" t="s">
        <v>2</v>
      </c>
      <c r="D2" s="2" t="s">
        <v>2</v>
      </c>
    </row>
    <row r="3" spans="1:4">
      <c r="A3" s="3" t="s">
        <v>478</v>
      </c>
    </row>
    <row r="4" spans="1:4">
      <c r="A4" s="4" t="s">
        <v>479</v>
      </c>
      <c r="B4" s="4" t="s">
        <v>33</v>
      </c>
      <c r="C4" s="4" t="s">
        <v>33</v>
      </c>
    </row>
    <row r="5" spans="1:4">
      <c r="A5" s="4" t="s">
        <v>480</v>
      </c>
      <c r="B5" s="4" t="s">
        <v>33</v>
      </c>
      <c r="C5" s="4" t="s">
        <v>33</v>
      </c>
    </row>
    <row r="6" spans="1:4">
      <c r="A6" s="4" t="s">
        <v>481</v>
      </c>
      <c r="B6" s="4" t="s">
        <v>33</v>
      </c>
      <c r="C6" s="4" t="s">
        <v>33</v>
      </c>
    </row>
    <row r="7" spans="1:4">
      <c r="A7" s="3" t="s">
        <v>482</v>
      </c>
    </row>
    <row r="8" spans="1:4">
      <c r="A8" s="4" t="s">
        <v>479</v>
      </c>
      <c r="B8" s="5" t="n">
        <v>-434</v>
      </c>
      <c r="C8" s="5" t="n">
        <v>-85162</v>
      </c>
    </row>
    <row r="9" spans="1:4">
      <c r="A9" s="4" t="s">
        <v>480</v>
      </c>
      <c r="B9" s="4" t="s">
        <v>33</v>
      </c>
      <c r="C9" s="4" t="s">
        <v>33</v>
      </c>
    </row>
    <row r="10" spans="1:4">
      <c r="A10" s="4" t="s">
        <v>483</v>
      </c>
      <c r="B10" s="5" t="n">
        <v>-434</v>
      </c>
      <c r="C10" s="5" t="n">
        <v>-85162</v>
      </c>
    </row>
    <row r="11" spans="1:4">
      <c r="A11" s="4" t="s">
        <v>484</v>
      </c>
      <c r="B11" s="5" t="n">
        <v>434</v>
      </c>
      <c r="C11" s="5" t="n">
        <v>85162</v>
      </c>
    </row>
    <row r="12" spans="1:4">
      <c r="A12" s="4" t="s">
        <v>485</v>
      </c>
      <c r="B12" s="4" t="s">
        <v>33</v>
      </c>
      <c r="C12" s="4" t="s">
        <v>33</v>
      </c>
    </row>
    <row r="13" spans="1:4">
      <c r="A13" s="4" t="s">
        <v>486</v>
      </c>
      <c r="B13" s="4" t="s">
        <v>33</v>
      </c>
      <c r="D13" s="4" t="s">
        <v>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487</v>
      </c>
      <c r="B1" s="2" t="s">
        <v>74</v>
      </c>
      <c r="C1" s="2" t="s">
        <v>104</v>
      </c>
    </row>
    <row r="2" spans="1:3">
      <c r="B2" s="2" t="s">
        <v>30</v>
      </c>
      <c r="C2" s="2" t="s">
        <v>2</v>
      </c>
    </row>
    <row r="3" spans="1:3">
      <c r="A3" s="3" t="s">
        <v>197</v>
      </c>
    </row>
    <row r="4" spans="1:3">
      <c r="A4" s="4" t="s">
        <v>488</v>
      </c>
      <c r="B4" s="4" t="s">
        <v>489</v>
      </c>
      <c r="C4" s="4" t="s">
        <v>489</v>
      </c>
    </row>
    <row r="5" spans="1:3">
      <c r="A5" s="4" t="s">
        <v>490</v>
      </c>
      <c r="C5" s="4" t="s">
        <v>491</v>
      </c>
    </row>
    <row r="6" spans="1:3">
      <c r="A6" s="4" t="s">
        <v>88</v>
      </c>
      <c r="C6" s="4" t="s">
        <v>492</v>
      </c>
    </row>
    <row r="7" spans="1:3">
      <c r="A7" s="4" t="s">
        <v>493</v>
      </c>
      <c r="C7" s="4" t="s">
        <v>494</v>
      </c>
    </row>
    <row r="8" spans="1:3">
      <c r="A8" s="4" t="s">
        <v>495</v>
      </c>
      <c r="B8" s="4" t="s">
        <v>496</v>
      </c>
      <c r="C8" s="4" t="s">
        <v>497</v>
      </c>
    </row>
    <row r="9" spans="1:3">
      <c r="A9" s="4" t="s">
        <v>498</v>
      </c>
      <c r="B9" s="4" t="s">
        <v>499</v>
      </c>
      <c r="C9"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5</v>
      </c>
      <c r="B1" s="2" t="s">
        <v>74</v>
      </c>
      <c r="C1" s="2" t="s">
        <v>1</v>
      </c>
    </row>
    <row r="2" spans="1:3">
      <c r="B2" s="2" t="s">
        <v>30</v>
      </c>
      <c r="C2" s="2" t="s">
        <v>2</v>
      </c>
    </row>
    <row r="3" spans="1:3">
      <c r="A3" s="3" t="s">
        <v>126</v>
      </c>
    </row>
    <row r="4" spans="1:3">
      <c r="A4" s="4" t="s">
        <v>127</v>
      </c>
      <c r="B4" s="6" t="n">
        <v>-1277</v>
      </c>
      <c r="C4" s="6" t="n">
        <v>-3433057</v>
      </c>
    </row>
    <row r="5" spans="1:3">
      <c r="A5" s="3" t="s">
        <v>128</v>
      </c>
    </row>
    <row r="6" spans="1:3">
      <c r="A6" s="4" t="s">
        <v>88</v>
      </c>
      <c r="C6" s="5" t="n">
        <v>2868374</v>
      </c>
    </row>
    <row r="7" spans="1:3">
      <c r="A7" s="4" t="s">
        <v>129</v>
      </c>
      <c r="C7" s="5" t="n">
        <v>1063</v>
      </c>
    </row>
    <row r="8" spans="1:3">
      <c r="A8" s="4" t="s">
        <v>130</v>
      </c>
      <c r="C8" s="5" t="n">
        <v>10906</v>
      </c>
    </row>
    <row r="9" spans="1:3">
      <c r="A9" s="4" t="s">
        <v>91</v>
      </c>
      <c r="C9" s="5" t="n">
        <v>-422471</v>
      </c>
    </row>
    <row r="10" spans="1:3">
      <c r="A10" s="4" t="s">
        <v>131</v>
      </c>
      <c r="C10" s="5" t="n">
        <v>736678</v>
      </c>
    </row>
    <row r="11" spans="1:3">
      <c r="A11" s="4" t="s">
        <v>132</v>
      </c>
      <c r="C11" s="5" t="n">
        <v>4133</v>
      </c>
    </row>
    <row r="12" spans="1:3">
      <c r="A12" s="3" t="s">
        <v>133</v>
      </c>
    </row>
    <row r="13" spans="1:3">
      <c r="A13" s="4" t="s">
        <v>134</v>
      </c>
      <c r="C13" s="5" t="n">
        <v>-156650</v>
      </c>
    </row>
    <row r="14" spans="1:3">
      <c r="A14" s="4" t="s">
        <v>35</v>
      </c>
      <c r="C14" s="5" t="n">
        <v>-119813</v>
      </c>
    </row>
    <row r="15" spans="1:3">
      <c r="A15" s="4" t="s">
        <v>36</v>
      </c>
      <c r="C15" s="5" t="n">
        <v>-2309</v>
      </c>
    </row>
    <row r="16" spans="1:3">
      <c r="A16" s="4" t="s">
        <v>135</v>
      </c>
      <c r="C16" s="5" t="n">
        <v>64230</v>
      </c>
    </row>
    <row r="17" spans="1:3">
      <c r="A17" s="4" t="s">
        <v>45</v>
      </c>
      <c r="C17" s="5" t="n">
        <v>105716</v>
      </c>
    </row>
    <row r="18" spans="1:3">
      <c r="A18" s="4" t="s">
        <v>136</v>
      </c>
      <c r="B18" s="5" t="n">
        <v>-1277</v>
      </c>
      <c r="C18" s="5" t="n">
        <v>-343200</v>
      </c>
    </row>
    <row r="19" spans="1:3">
      <c r="A19" s="3" t="s">
        <v>137</v>
      </c>
    </row>
    <row r="20" spans="1:3">
      <c r="A20" s="4" t="s">
        <v>138</v>
      </c>
      <c r="B20" s="4" t="s">
        <v>33</v>
      </c>
      <c r="C20" s="5" t="n">
        <v>-1860</v>
      </c>
    </row>
    <row r="21" spans="1:3">
      <c r="A21" s="4" t="s">
        <v>139</v>
      </c>
      <c r="B21" s="4" t="s">
        <v>33</v>
      </c>
      <c r="C21" s="5" t="n">
        <v>-1860</v>
      </c>
    </row>
    <row r="22" spans="1:3">
      <c r="A22" s="3" t="s">
        <v>140</v>
      </c>
    </row>
    <row r="23" spans="1:3">
      <c r="A23" s="4" t="s">
        <v>141</v>
      </c>
      <c r="B23" s="5" t="n">
        <v>1277</v>
      </c>
    </row>
    <row r="24" spans="1:3">
      <c r="A24" s="4" t="s">
        <v>48</v>
      </c>
      <c r="C24" s="5" t="n">
        <v>127148</v>
      </c>
    </row>
    <row r="25" spans="1:3">
      <c r="A25" s="4" t="s">
        <v>142</v>
      </c>
      <c r="C25" s="5" t="n">
        <v>136275</v>
      </c>
    </row>
    <row r="26" spans="1:3">
      <c r="A26" s="4" t="s">
        <v>143</v>
      </c>
      <c r="C26" s="5" t="n">
        <v>60000</v>
      </c>
    </row>
    <row r="27" spans="1:3">
      <c r="A27" s="4" t="s">
        <v>144</v>
      </c>
      <c r="C27" s="5" t="n">
        <v>221743</v>
      </c>
    </row>
    <row r="28" spans="1:3">
      <c r="A28" s="4" t="s">
        <v>145</v>
      </c>
      <c r="B28" s="5" t="n">
        <v>1277</v>
      </c>
      <c r="C28" s="5" t="n">
        <v>545166</v>
      </c>
    </row>
    <row r="29" spans="1:3">
      <c r="A29" s="4" t="s">
        <v>146</v>
      </c>
      <c r="B29" s="4" t="s">
        <v>33</v>
      </c>
      <c r="C29" s="5" t="n">
        <v>200107</v>
      </c>
    </row>
    <row r="30" spans="1:3">
      <c r="A30" s="4" t="s">
        <v>147</v>
      </c>
      <c r="B30" s="4" t="s">
        <v>33</v>
      </c>
      <c r="C30" s="4" t="s">
        <v>33</v>
      </c>
    </row>
    <row r="31" spans="1:3">
      <c r="A31" s="4" t="s">
        <v>148</v>
      </c>
      <c r="B31" s="4" t="s">
        <v>33</v>
      </c>
      <c r="C31" s="5" t="n">
        <v>200107</v>
      </c>
    </row>
    <row r="32" spans="1:3">
      <c r="A32" s="3" t="s">
        <v>149</v>
      </c>
    </row>
    <row r="33" spans="1:3">
      <c r="A33" s="4" t="s">
        <v>150</v>
      </c>
      <c r="B33" s="4" t="s">
        <v>33</v>
      </c>
      <c r="C33" s="4" t="s">
        <v>33</v>
      </c>
    </row>
    <row r="34" spans="1:3">
      <c r="A34" s="4" t="s">
        <v>151</v>
      </c>
      <c r="B34" s="4" t="s">
        <v>33</v>
      </c>
      <c r="C34" s="4" t="s">
        <v>33</v>
      </c>
    </row>
    <row r="35" spans="1:3">
      <c r="A35" s="3" t="s">
        <v>152</v>
      </c>
    </row>
    <row r="36" spans="1:3">
      <c r="A36" s="4" t="s">
        <v>153</v>
      </c>
      <c r="C36" s="5" t="n">
        <v>5577</v>
      </c>
    </row>
    <row r="37" spans="1:3">
      <c r="A37" s="4" t="s">
        <v>154</v>
      </c>
      <c r="B37" s="4" t="s">
        <v>33</v>
      </c>
      <c r="C37" s="5" t="n">
        <v>60000</v>
      </c>
    </row>
    <row r="38" spans="1:3">
      <c r="A38" s="4" t="s">
        <v>155</v>
      </c>
      <c r="B38" s="4" t="s">
        <v>33</v>
      </c>
      <c r="C38" s="5" t="n">
        <v>1094369</v>
      </c>
    </row>
    <row r="39" spans="1:3">
      <c r="A39" s="4" t="s">
        <v>156</v>
      </c>
      <c r="B39" s="4" t="s">
        <v>33</v>
      </c>
      <c r="C39" s="6" t="n">
        <v>17740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500</v>
      </c>
      <c r="B1" s="2" t="s">
        <v>501</v>
      </c>
      <c r="C1" s="2" t="s">
        <v>502</v>
      </c>
      <c r="D1" s="2" t="s">
        <v>503</v>
      </c>
      <c r="E1" s="2" t="s">
        <v>504</v>
      </c>
      <c r="F1" s="2" t="s">
        <v>505</v>
      </c>
      <c r="G1" s="2" t="s">
        <v>2</v>
      </c>
    </row>
    <row r="2" spans="1:7">
      <c r="A2" s="4" t="s">
        <v>506</v>
      </c>
      <c r="G2" s="5" t="n">
        <v>1948977</v>
      </c>
    </row>
    <row r="3" spans="1:7">
      <c r="A3" s="4" t="s">
        <v>507</v>
      </c>
      <c r="G3" s="6" t="n">
        <v>18646</v>
      </c>
    </row>
    <row r="4" spans="1:7">
      <c r="A4" s="4" t="s">
        <v>508</v>
      </c>
    </row>
    <row r="5" spans="1:7">
      <c r="A5" s="4" t="s">
        <v>506</v>
      </c>
      <c r="E5" s="5" t="n">
        <v>362207</v>
      </c>
      <c r="F5" s="5" t="n">
        <v>383296</v>
      </c>
    </row>
    <row r="6" spans="1:7">
      <c r="A6" s="4" t="s">
        <v>507</v>
      </c>
      <c r="E6" s="6" t="n">
        <v>2028</v>
      </c>
      <c r="F6" s="6" t="n">
        <v>2146</v>
      </c>
    </row>
    <row r="7" spans="1:7">
      <c r="A7" s="4" t="s">
        <v>509</v>
      </c>
    </row>
    <row r="8" spans="1:7">
      <c r="A8" s="4" t="s">
        <v>506</v>
      </c>
      <c r="D8" s="5" t="n">
        <v>293011</v>
      </c>
    </row>
    <row r="9" spans="1:7">
      <c r="A9" s="4" t="s">
        <v>507</v>
      </c>
      <c r="D9" s="6" t="n">
        <v>2637</v>
      </c>
    </row>
    <row r="10" spans="1:7">
      <c r="A10" s="4" t="s">
        <v>510</v>
      </c>
    </row>
    <row r="11" spans="1:7">
      <c r="A11" s="4" t="s">
        <v>506</v>
      </c>
      <c r="C11" s="5" t="n">
        <v>455272</v>
      </c>
    </row>
    <row r="12" spans="1:7">
      <c r="A12" s="4" t="s">
        <v>507</v>
      </c>
      <c r="C12" s="6" t="n">
        <v>5690</v>
      </c>
    </row>
    <row r="13" spans="1:7">
      <c r="A13" s="4" t="s">
        <v>511</v>
      </c>
    </row>
    <row r="14" spans="1:7">
      <c r="A14" s="4" t="s">
        <v>506</v>
      </c>
      <c r="B14" s="5" t="n">
        <v>455191</v>
      </c>
    </row>
    <row r="15" spans="1:7">
      <c r="A15" s="4" t="s">
        <v>507</v>
      </c>
      <c r="B15" s="6" t="n">
        <v>61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s>
  <sheetData>
    <row r="1" spans="1:7">
      <c r="A1" s="1" t="s">
        <v>512</v>
      </c>
      <c r="B1" s="2" t="s">
        <v>513</v>
      </c>
      <c r="C1" s="2" t="s">
        <v>514</v>
      </c>
      <c r="D1" s="2" t="s">
        <v>515</v>
      </c>
      <c r="E1" s="2" t="s">
        <v>516</v>
      </c>
      <c r="F1" s="2" t="s">
        <v>517</v>
      </c>
      <c r="G1" s="2" t="s">
        <v>518</v>
      </c>
    </row>
    <row r="2" spans="1:7">
      <c r="A2" s="4" t="s">
        <v>519</v>
      </c>
    </row>
    <row r="3" spans="1:7">
      <c r="A3" s="4" t="s">
        <v>520</v>
      </c>
      <c r="G3" s="6" t="n">
        <v>120000</v>
      </c>
    </row>
    <row r="4" spans="1:7">
      <c r="A4" s="4" t="s">
        <v>521</v>
      </c>
    </row>
    <row r="5" spans="1:7">
      <c r="A5" s="4" t="s">
        <v>522</v>
      </c>
      <c r="B5" s="6" t="n">
        <v>5000</v>
      </c>
    </row>
    <row r="6" spans="1:7">
      <c r="A6" s="4" t="s">
        <v>523</v>
      </c>
    </row>
    <row r="7" spans="1:7">
      <c r="A7" s="4" t="s">
        <v>356</v>
      </c>
      <c r="F7" s="6" t="n">
        <v>20000</v>
      </c>
    </row>
    <row r="8" spans="1:7">
      <c r="A8" s="4" t="s">
        <v>330</v>
      </c>
      <c r="F8" s="4" t="s">
        <v>524</v>
      </c>
    </row>
    <row r="9" spans="1:7">
      <c r="A9" s="4" t="s">
        <v>525</v>
      </c>
    </row>
    <row r="10" spans="1:7">
      <c r="A10" s="4" t="s">
        <v>356</v>
      </c>
      <c r="E10" s="6" t="n">
        <v>20000</v>
      </c>
    </row>
    <row r="11" spans="1:7">
      <c r="A11" s="4" t="s">
        <v>330</v>
      </c>
      <c r="E11" s="4" t="s">
        <v>524</v>
      </c>
    </row>
    <row r="12" spans="1:7">
      <c r="A12" s="4" t="s">
        <v>526</v>
      </c>
    </row>
    <row r="13" spans="1:7">
      <c r="A13" s="4" t="s">
        <v>356</v>
      </c>
      <c r="D13" s="6" t="n">
        <v>20000</v>
      </c>
    </row>
    <row r="14" spans="1:7">
      <c r="A14" s="4" t="s">
        <v>330</v>
      </c>
      <c r="D14" s="4" t="s">
        <v>524</v>
      </c>
    </row>
    <row r="15" spans="1:7">
      <c r="A15" s="4" t="s">
        <v>527</v>
      </c>
    </row>
    <row r="16" spans="1:7">
      <c r="A16" s="4" t="s">
        <v>356</v>
      </c>
      <c r="C16" s="6" t="n">
        <v>57000</v>
      </c>
    </row>
    <row r="17" spans="1:7">
      <c r="A17" s="4" t="s">
        <v>330</v>
      </c>
      <c r="C17" s="4" t="s">
        <v>528</v>
      </c>
    </row>
    <row r="18" spans="1:7">
      <c r="A18" s="4" t="s">
        <v>328</v>
      </c>
      <c r="C18" s="4" t="s">
        <v>329</v>
      </c>
    </row>
    <row r="19" spans="1:7">
      <c r="A19" s="4" t="s">
        <v>364</v>
      </c>
      <c r="C19" s="4" t="s">
        <v>368</v>
      </c>
    </row>
    <row r="20" spans="1:7">
      <c r="A20" s="4" t="s">
        <v>529</v>
      </c>
    </row>
    <row r="21" spans="1:7">
      <c r="A21" s="4" t="s">
        <v>356</v>
      </c>
      <c r="B21" s="6" t="n">
        <v>5000</v>
      </c>
    </row>
    <row r="22" spans="1:7">
      <c r="A22" s="4" t="s">
        <v>330</v>
      </c>
      <c r="B22" s="4" t="s">
        <v>5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1</v>
      </c>
      <c r="B1" s="2" t="s">
        <v>104</v>
      </c>
      <c r="C1" s="2" t="s">
        <v>1</v>
      </c>
    </row>
    <row r="2" spans="1:3">
      <c r="B2" s="2" t="s">
        <v>2</v>
      </c>
      <c r="C2" s="2" t="s">
        <v>2</v>
      </c>
    </row>
    <row r="3" spans="1:3">
      <c r="A3" s="4" t="s">
        <v>290</v>
      </c>
      <c r="C3" s="5" t="n">
        <v>28500</v>
      </c>
    </row>
    <row r="4" spans="1:3">
      <c r="A4" s="4" t="s">
        <v>463</v>
      </c>
    </row>
    <row r="5" spans="1:3">
      <c r="A5" s="4" t="s">
        <v>290</v>
      </c>
      <c r="B5" s="5" t="n">
        <v>28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63</v>
      </c>
    </row>
    <row r="4" spans="1:2">
      <c r="A4" s="4" t="s">
        <v>134</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5:21:15Z</dcterms:created>
  <dcterms:modified xmlns:dcterms="http://purl.org/dc/terms/" xmlns:xsi="http://www.w3.org/2001/XMLSchema-instance" xsi:type="dcterms:W3CDTF">2017-04-28T15:21:15Z</dcterms:modified>
</cp:coreProperties>
</file>